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Income and Total " sheetId="4" r:id="rId4"/>
    <s:sheet name="Statements of Income and Total5" sheetId="5" r:id="rId5"/>
    <s:sheet name="Statements of Net Proceeds From" sheetId="6" r:id="rId6"/>
    <s:sheet name="Statements of Net Proceeds Fro7" sheetId="7" r:id="rId7"/>
    <s:sheet name="Statements of Cash Flows" sheetId="8" r:id="rId8"/>
    <s:sheet name="Note 1 - Nature of Operations" sheetId="9" r:id="rId9"/>
    <s:sheet name="Note 2 - Summary of Significant" sheetId="10" r:id="rId10"/>
    <s:sheet name="Note 3 - Segment Information" sheetId="11" r:id="rId11"/>
    <s:sheet name="Note 4 - Real Estate Acquired" sheetId="12" r:id="rId12"/>
    <s:sheet name="Note 5 - Employee Benefit Plans" sheetId="13" r:id="rId13"/>
    <s:sheet name="Note 6 - Income Taxes" sheetId="14" r:id="rId14"/>
    <s:sheet name="Note 7 - Lease Commitments" sheetId="15" r:id="rId15"/>
    <s:sheet name="Note 8 - Capital" sheetId="16" r:id="rId16"/>
    <s:sheet name="Note 9 - Subsequent Events" sheetId="17" r:id="rId17"/>
    <s:sheet name="Note 10 - Oil and Gas Producing" sheetId="18" r:id="rId18"/>
    <s:sheet name="Note 11 - Selected Quarterly Fi" sheetId="19" r:id="rId19"/>
    <s:sheet name="Note 2 - Summary of Significa20" sheetId="20" r:id="rId20"/>
    <s:sheet name="Note 4 - Real Estate Acquired (" sheetId="21" r:id="rId21"/>
    <s:sheet name="Note 5 - Employee Benefit Pla22" sheetId="22" r:id="rId22"/>
    <s:sheet name="Note 6 - Income Taxes (Tables)" sheetId="23" r:id="rId23"/>
    <s:sheet name="Note 7 - Lease Commitments (Tab" sheetId="24" r:id="rId24"/>
    <s:sheet name="Note 11 - Selected Quarterly 25" sheetId="25" r:id="rId25"/>
    <s:sheet name="Note 2 - Summary of Significa26" sheetId="26" r:id="rId26"/>
    <s:sheet name="Note 2 - Maturities of Notes Re" sheetId="27" r:id="rId27"/>
    <s:sheet name="Note 3 - Segment Information (D" sheetId="28" r:id="rId28"/>
    <s:sheet name="Note 4 - Real Estate Acquired29" sheetId="29" r:id="rId29"/>
    <s:sheet name="Note 4 - Real Estate Acquired I" sheetId="30" r:id="rId30"/>
    <s:sheet name="Note 5 - Employee Benefit Pla31" sheetId="31" r:id="rId31"/>
    <s:sheet name="Note 5 - Plan Changes in Fair V" sheetId="32" r:id="rId32"/>
    <s:sheet name="Note 5 - Amounts Recognized in " sheetId="33" r:id="rId33"/>
    <s:sheet name="Note 5 - Amounts Recognized i34" sheetId="34" r:id="rId34"/>
    <s:sheet name="Note 5 - Summary of Net Periodi" sheetId="35" r:id="rId35"/>
    <s:sheet name="Note 5 - Other Changes in Plan " sheetId="36" r:id="rId36"/>
    <s:sheet name="Note 5 - Projected Benefit Obli" sheetId="37" r:id="rId37"/>
    <s:sheet name="Note 5 - Summary of Weighted-av" sheetId="38" r:id="rId38"/>
    <s:sheet name="Note 5 - Fair Values of Plan As" sheetId="39" r:id="rId39"/>
    <s:sheet name="Note 5 - Summary of Benefit Pay" sheetId="40" r:id="rId40"/>
    <s:sheet name="Note 6 - Income Taxes (Details " sheetId="41" r:id="rId41"/>
    <s:sheet name="Note 6 - Income Tax Provision C" sheetId="42" r:id="rId42"/>
    <s:sheet name="Note 6 - Summary of Income Tax " sheetId="43" r:id="rId43"/>
    <s:sheet name="Note 6 - Summary of Temporary D" sheetId="44" r:id="rId44"/>
    <s:sheet name="Note 7 - Lease Commitments (Det" sheetId="45" r:id="rId45"/>
    <s:sheet name="Note 7 - Summary of Future Mini" sheetId="46" r:id="rId46"/>
    <s:sheet name="Note 8 - Capital (Details Textu" sheetId="47" r:id="rId47"/>
    <s:sheet name="Note 9 - Subsequent Events (Det" sheetId="48" r:id="rId48"/>
    <s:sheet name="Note 10 - Oil and Gas Produci49" sheetId="49" r:id="rId49"/>
    <s:sheet name="Note 11 - Unaudited Financial D" sheetId="50" r:id="rId50"/>
  </s:sheets>
  <s:definedNames/>
  <s:calcPr calcId="124519" calcMode="auto" fullCalcOnLoad="1"/>
</s:workbook>
</file>

<file path=xl/sharedStrings.xml><?xml version="1.0" encoding="utf-8"?>
<sst xmlns="http://schemas.openxmlformats.org/spreadsheetml/2006/main" uniqueCount="400">
  <si>
    <t>Document And Entity Information - USD ($)</t>
  </si>
  <si>
    <t>12 Months Ended</t>
  </si>
  <si>
    <t>Dec. 31, 2015</t>
  </si>
  <si>
    <t>Jun. 30, 2015</t>
  </si>
  <si>
    <t>Entity Registrant Name</t>
  </si>
  <si>
    <t>TEXAS PACIFIC LAND TRUST</t>
  </si>
  <si>
    <t>Entity Central Index Key</t>
  </si>
  <si>
    <t>Trading Symbol</t>
  </si>
  <si>
    <t>tp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Balance Sheets - USD ($)</t>
  </si>
  <si>
    <t>Dec. 31, 2014</t>
  </si>
  <si>
    <t>Royalty Interests in Acres 1_16 [Member]</t>
  </si>
  <si>
    <t>Real estate and royalty interests assigned through the 1888 Declaration of Trust, no value assigned (note 2):</t>
  </si>
  <si>
    <t>1/16 nonparticipating perpetual royalty interest in 373,777 acres</t>
  </si>
  <si>
    <t>Royalty Interests in Acres 1_128 [Member]</t>
  </si>
  <si>
    <t>1/128 nonparticipating perpetual royalty interest in 85,414 acres</t>
  </si>
  <si>
    <t>Cash and cash equivalents</t>
  </si>
  <si>
    <t>Accrued receivables</t>
  </si>
  <si>
    <t>Other assets</t>
  </si>
  <si>
    <t>Prepaid income taxes</t>
  </si>
  <si>
    <t>Notes receivable for land sales ($32,906 due in 2016 and $75,185 due in 2015) (note 2)</t>
  </si>
  <si>
    <t>Water wells, vehicles, furniture, and equipment – at cost less accumulated depreciation</t>
  </si>
  <si>
    <t>Real estate acquired (notes 2 and 4)</t>
  </si>
  <si>
    <t>Land (surface rights) situated in eighteen counties in Texas – 878,268 acres in 2015 and 899,149 acres in 2014</t>
  </si>
  <si>
    <t>Total assets</t>
  </si>
  <si>
    <t>LIABILITIES AND CAPITAL</t>
  </si>
  <si>
    <t>Accounts payable and accrued expenses</t>
  </si>
  <si>
    <t>Income taxes payable</t>
  </si>
  <si>
    <t>Other taxes payable</t>
  </si>
  <si>
    <t>Unearned revenue (note 2)</t>
  </si>
  <si>
    <t>Deferred taxes (note 6)</t>
  </si>
  <si>
    <t>Pension plan liability (note 5)</t>
  </si>
  <si>
    <t>Total liabilities</t>
  </si>
  <si>
    <t>Commitments and contingencies (note 7)</t>
  </si>
  <si>
    <t xml:space="preserve"> </t>
  </si>
  <si>
    <t>Capital (notes 1, 2 and 8):</t>
  </si>
  <si>
    <t>Certificates of Proprietary Interest, par value $100 each; outstanding 0 Certificates</t>
  </si>
  <si>
    <t>Sub-share Certificates in Certificates of Proprietary Interest, par value $.03 1/3 each; outstanding 8,118,064 Sub-shares in 2015 and 8,322,399 Sub-shares in 2014</t>
  </si>
  <si>
    <t>Accumulated other comprehensive income (loss)</t>
  </si>
  <si>
    <t>Net proceeds from all sources</t>
  </si>
  <si>
    <t>Total capital</t>
  </si>
  <si>
    <t>Total liabilities and capital</t>
  </si>
  <si>
    <t>Balance Sheets (Parentheticals)</t>
  </si>
  <si>
    <t>Dec. 31, 2015USD ($)a$ / sharesshares</t>
  </si>
  <si>
    <t>Dec. 31, 2014USD ($)a$ / sharesshares</t>
  </si>
  <si>
    <t>Land Surface Rights [Member]</t>
  </si>
  <si>
    <t>Land (surface rights)</t>
  </si>
  <si>
    <t>Nonparticipating perpetual royalty interest in acres</t>
  </si>
  <si>
    <t>Notes receivables for land sales | $</t>
  </si>
  <si>
    <t>Certificates of Proprietary Interest, par value (in dollars per share) | $ / shares</t>
  </si>
  <si>
    <t>Certificates of Proprietary Interest, outstanding (in shares) | shares</t>
  </si>
  <si>
    <t>Sub-share Certificates in Certificates of Proprietary Interest, par value (in dollars per share) | $ / shares</t>
  </si>
  <si>
    <t>Sub-share Certificates in Certificates of Proprietary Interest, outstanding (in shares) | shares</t>
  </si>
  <si>
    <t>Statements of Income and Total Comprehensive Income - USD ($)</t>
  </si>
  <si>
    <t>Dec. 31, 2013</t>
  </si>
  <si>
    <t>Income:</t>
  </si>
  <si>
    <t>Oil and gas royalties</t>
  </si>
  <si>
    <t>Grazing lease rentals</t>
  </si>
  <si>
    <t>Land sales</t>
  </si>
  <si>
    <t>Interest income from notes receivable</t>
  </si>
  <si>
    <t>Easements and sundry income</t>
  </si>
  <si>
    <t>Expenses:</t>
  </si>
  <si>
    <t>Taxes, other than income taxes</t>
  </si>
  <si>
    <t>Salaries and related employee benefits</t>
  </si>
  <si>
    <t>General expense, supplies, and travel</t>
  </si>
  <si>
    <t>Basis in real estate sold</t>
  </si>
  <si>
    <t>Legal and professional fees</t>
  </si>
  <si>
    <t>Depreciation</t>
  </si>
  <si>
    <t>Trustees’ compensation</t>
  </si>
  <si>
    <t>Operating income</t>
  </si>
  <si>
    <t>Interest income earned from investments</t>
  </si>
  <si>
    <t>Income before income taxes</t>
  </si>
  <si>
    <t>Income taxes (note 6):</t>
  </si>
  <si>
    <t>Current</t>
  </si>
  <si>
    <t>Deferred</t>
  </si>
  <si>
    <t>Net income</t>
  </si>
  <si>
    <t>Amortization of net actuarial costs and prior service costs, net of income taxes of $51,638, $18,109, and $39,093 respectively</t>
  </si>
  <si>
    <t>Net actuarial gain (loss) on pension plan net of income taxes of $4,302, $(423,848), and $145,211 respectively</t>
  </si>
  <si>
    <t>Total other comprehensive gain (loss)</t>
  </si>
  <si>
    <t>Total comprehensive income</t>
  </si>
  <si>
    <t>Net income per Sub-share Certificate (in dollars per share)</t>
  </si>
  <si>
    <t>Statements of Income and Total Comprehensive Income (Parentheticals) - USD ($)</t>
  </si>
  <si>
    <t>Amortization of net actuarial costs and prior service costs, income taxes</t>
  </si>
  <si>
    <t>Net actuarial gain (loss) on pension plan income taxes</t>
  </si>
  <si>
    <t>Statements of Net Proceeds From All Sources (Equity) - USD ($)</t>
  </si>
  <si>
    <t>Sub-Share Certificates of Proprietary Interest, Per Share [Member]</t>
  </si>
  <si>
    <t>AOCI Attributable to Parent [Member]</t>
  </si>
  <si>
    <t>Net Proceeds From All Sources [Member]</t>
  </si>
  <si>
    <t>Total</t>
  </si>
  <si>
    <t>Balances (in shares) at Dec. 31, 2012</t>
  </si>
  <si>
    <t>Balances at Dec. 31, 2012</t>
  </si>
  <si>
    <t>Periodic pension costs, net of income taxes</t>
  </si>
  <si>
    <t>Cost of Sub-share Certificates in Certificates of Proprietary Interest purchased and cancelled (in shares)</t>
  </si>
  <si>
    <t>Cost of Sub-share Certificates in Certificates of Proprietary Interest purchased and cancelled</t>
  </si>
  <si>
    <t>Dividends paid</t>
  </si>
  <si>
    <t>Balances (in shares) at Dec. 31, 2013</t>
  </si>
  <si>
    <t>Balances at Dec. 31, 2013</t>
  </si>
  <si>
    <t>Balances (in shares) at Dec. 31, 2014</t>
  </si>
  <si>
    <t>Balances at Dec. 31, 2014</t>
  </si>
  <si>
    <t>Balances (in shares) at Dec. 31, 2015</t>
  </si>
  <si>
    <t>Balances at Dec. 31, 2015</t>
  </si>
  <si>
    <t>Statements of Net Proceeds From All Sources (Equity) (Parentheticals) - USD ($)</t>
  </si>
  <si>
    <t>Periodic pension costs, income taxes</t>
  </si>
  <si>
    <t>Dividends paid - per Sub-share (in dollars per share)</t>
  </si>
  <si>
    <t>Statements of Cash Flows - USD ($)</t>
  </si>
  <si>
    <t>Cash flows from operating activities:</t>
  </si>
  <si>
    <t>Adjustments to reconcile net income to net cash provided by operating activities:</t>
  </si>
  <si>
    <t>Deferred taxes</t>
  </si>
  <si>
    <t>Depreciation and amortization</t>
  </si>
  <si>
    <t>(Gain) loss on disposal of fixed assets</t>
  </si>
  <si>
    <t>Changes in operating assets and liabilities:</t>
  </si>
  <si>
    <t>Accrued receivables and other assets</t>
  </si>
  <si>
    <t>Notes receivable for land sales</t>
  </si>
  <si>
    <t>Accounts payable, accrued expenses and other liabilities</t>
  </si>
  <si>
    <t>Net cash provided by operating activities</t>
  </si>
  <si>
    <t>Cash flows from investing activities:</t>
  </si>
  <si>
    <t>Proceeds from sale of fixed assets</t>
  </si>
  <si>
    <t>Purchase of fixed assets</t>
  </si>
  <si>
    <t>Net cash used in investing activities</t>
  </si>
  <si>
    <t>Cash flows from financing activities:</t>
  </si>
  <si>
    <t>Purchase of Sub-share Certificates in Certificates of Proprietary Interest</t>
  </si>
  <si>
    <t>Net cash used in financing activities</t>
  </si>
  <si>
    <t>Net increase in cash and cash equivalents</t>
  </si>
  <si>
    <t>Cash and cash equivalents, beginning of period</t>
  </si>
  <si>
    <t>Cash and cash equivalents, end of period</t>
  </si>
  <si>
    <t>Note 1 - Nature of Operations</t>
  </si>
  <si>
    <t>Notes to Financial Statements</t>
  </si>
  <si>
    <t>Nature of Operations [Text Block]</t>
  </si>
  <si>
    <t xml:space="preserve"> (1) Nature of Operations Texas Pacific Land Trust (Trust) was organized under a Declaration of Trust, dated February 1, 1888, to receive and hold title to extensive tracts of land in the State of Texas, previously the property of the Texas and Pacific Railway Company, and to issue transferable Certificates of Proprietary Interest pro rata to the original holders of certain debt securities of the Texas and Pacific Railway Company. The Trust is organized to manage land, including royalty interests, for the benefit of its owners. The Trust’s income is derived primarily from land sales, oil and gas royalties, easements, grazing and sundry leases, interest on notes receivable, and interest on investments.</t>
  </si>
  <si>
    <t>Note 2 - Summary of Significant Accounting Policies</t>
  </si>
  <si>
    <t>Significant Accounting Policies [Text Block]</t>
  </si>
  <si>
    <t xml:space="preserve"> (2) Summary of Significant Accounting Policies (a) Basis of Presentation These financial statements are presented in accordance with accounting principles generally accepted in the United States of America (GAAP). The most significant accounting policies include the valuation of real estate and royalty interests assigned through the 1888 Declaration of Trust and revenue recognition policies. (b) Use of Estimates The preparation of financial statements in accordance with the accounting principles generally accepted in the United States of America requires ( c ) Revenue Recognition Oil and gas royalties Oil and gas royalties (royalties) are received in connection with royalty interests owned by the Trust. Royalties are recognized as revenue when crude oil and gas products are removed from the respective mineral reserve locations. Royalty payments are generally received one to three months after the crude oil and gas products are removed. An accrual is included in accrued receivables for amounts not received during the month removed based on historical trends. The oil and gas royalties which the Trust receives are dependent upon the market prices for oil and gas. The market prices for oil and gas are subject to national and international economic and political conditions and, in the past, have been subject to significant price fluctuations. The Trust has analyzed public reports of drilling activities by the oil companies with which it has entered into royalty interest leases in an effort to identify unpaid royalties associated with royalty interests owned by the Trust. Rights to certain royalties believed by the Trust to be due and payable may be subject to dispute with the oil company involved as a result of disagreements with respect to drilling and related engineering information. Disputed royalties are recorded when these contingencies are resolved. Grazing lease rentals The Trust leases land to the ranching industry for grazing purposes. Lease income is recognized when earned. These leases generally require fixed annual payments and terms range from three to five years. Lease cancellations are allowed. Advance lease payments are deferred (unearned revenue) and amortized over the appropriate accounting period. Lease payments not received are recorded as accrued receivables . Land sales Income is recognized on land sales during the periods in which such sales are closed and sufficient amounts of cash down payments are received using the full accrual method of gain recognition. For income tax purposes, land sales are recognized on the installment method. The sales price of land sales are reflected as income and the cost (basis) of the respective parcels of land are reflected as expenses as these parcels of land are not primarily held as income-producing “operating” properties. Inte rest income from notes receivable Interest income is recognized when earned, using the simple interest method. Accrued interest not received is reflected in accrued receivables . Easements and sundry income Easement contracts represent contracts which permit companies to install pipe lines, pole lines and other equipment on land owned by the Trust. Easement income is recognized when the Trust receives a signed contract and when the Trust makes available the respective parcel of land to the grantee. Sundry income represents leasing arrangements to companies in a wide array of industries, including: agricultural, oil and gas, construction, wind power and other industries. Lease income is recognized when earned. These leases generally require fixed annual payments or royalties. Lease terms generally range from month-to-month arrangements to ten years. Lease cancellations are allowed. Advance lease payments are deferred and amortized over the appropriate accounting period. Lease payments not received are included in accrued receivables . (d) Statements of Cash Flows Cash and cash equivalents consist of bank deposit and savings accounts. The Trust considers all highly liquid debt instruments with original maturities of three months or less to be cash equivalents. At times the cash may exceed federally insured limits. The Trust maintains its cash and cash equivalents in two large financial institutions. The Trust monitors the credit quality of these institutions and does not anticipate any losses. Cash disbursed for income taxes in 2015, 2014 and 2013 was $24,386,479, $18,405,210 , and $13,178,312, respectively. No new loans were made by the Trust in connection with land sales for the years ended December 31, 2015, 2014 and 2013, respectively. (e) Accrued Receivables Accrued receivables consist primarily of amounts due under oil and gas royalty leases and sundry leases. Accrued receivables are reflected at their net realizable value based on historical royalty and lease receipt information and other factors anticipated to affect valuation. A valuation allowance is recorded if amounts expected to be received are considered impaired. No allowance was considered necessary at December 31, 2015 and 2014. (f) Notes Receivable for Land Sales Notes receivable for land sales (notes receivable) consists of installment notes received as partial payment on land sales and are reflected at the principal amounts due net of an allowance for loan losses, if any. The Trust generally receives cash payments on land sales of 25% or more. Thereafter, annual principal and interest payments are required by the Trust. Notes receivable bear interest rates ranging from 7.0% to 7.5% as of December 31, 2015 and are secured by first lien deeds of trust on the properties sold. The weighted average interest rate is 7.1% as of December 31, 2015. The annual installments on notes are generally payable over terms of 10 to 15 years. There is no penalty for prepayment of principal, and prepayments in 2015, 2014 and 2013 were $713,062, $1,764,928, and $2,736,616, respectively. The interest rates on notes receivable are considered comparable with current rates on similar land sales and, accordingly, the carrying value of such notes receivable approximates fair value. Management of the Trust monitors delinquencies to assess the propriety of the carrying value of its notes receivable. Accounts are considered delinquent thirty days after the contractual due dates. At the point in time that notes receivable become delinquent, management reviews the operations information of the debtor and the estimated fair value of the collateral held as security to determine whether an allowance for losses is required. There was no allowance for uncollectible notes receivable at December 31, 2015 and 2014. Three customers represented 100% of notes receivable at December 31, 2015 and approximately 90% at December 31, 2014. The maturities of notes receivable for each of the five years subsequent to December 31, 2015 are: Year ending December 31, Amount 2016 $ 32,906 2017 30,688 2018 32,860 2019 35,165 2020 7,495 Thereafter — $ 139,114 (g) Depreciation Provision for depreciation of depreciable assets is made by charges to income at straight-line and accelerated rates considered to be adequate to amortize the cost of such assets over their useful lives, which generally range from three to five years. Accumulated depreciation as of December 31, 2015 and 2014 is $132,677 and $117,247, respectively . (h) Real Estate Acquired While the Trust is generally not a purchaser of land, parcels are purchased from time to time at the discretion of the Trustees. Newly acquired real estate is recorded at cost. Real estate acquired through foreclosure is recorded at the aggregate of the outstanding principal balance, accrued interest, past due ad valorem taxes, and other fees incurred relating to the foreclosure. Real estate acquired is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property exceeds its estimated fair value. Minimal, if any, real estate improvements are made to land. (i) Real Estate and Royalty Interests Assigned Through the 1888 Declaration of Trust The fair market value of the Trust’s land and royalty interests was not determined in 1888 when the Trust was formed; therefore, no value is assigned to the land, royalty interests, Certificates of Proprietary Interest, and Sub-share Certificates in Certificates of Proprietary Interest in the accompanying balance sheets. Consequently, in the statements of income and total comprehensive income, no allowance is made for depletion and no cost is deducted from the proceeds of original land sales. Even though the 1888 value of real properties cannot be precisely determined, it has been concluded that the effect of this matter can no longer be significant to the Trust’s financial position or results of operations. For Federal income tax purposes, however, deductions are made for depletion, computed on the statutory percentage basis of income received from royalties. Minimal, if any, real estate improvements are made to land. (j) Net Income per Sub-share Certificate The cost of Sub-share Certificates purchased and retired is charged to net proceeds from all sources. Net income per Sub-share Certificate is based on the weighted average number of Sub-share Certificates in Certificates of Proprietary Interest and equivalent Sub-share Certificates of Proprietary Interest outstanding during each period (8,197,632 in 2015, 8,397,314 in 2014 and 8 ,601,171 in 2013). (k)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t December 31, 2015 and 2014. (l) Recent Accounting Pronouncements In May 2014, the Financial Accounting Standards Board (FASB) issued Accounting Standards Update (ASU) No. 2014-09 , “ Revenue Recognition (Topic 606): Revenue from Contracts with Customers” No other effective or pending accounting pronouncements are expected to affect the Trust. (m) Comprehensive Income (Loss) Comprehensive income (loss) consists of net income and other gains and losses affecting capital that, under accounting principles generally accepted in the United States of America, are excluded from net income. (n) Significant Customers Two customers represented 18.8%, 29.1% and 20.5% of the Trust’s total revenues for the year ended December 31, 2015, 2014 and 2013, respectively.</t>
  </si>
  <si>
    <t>Note 3 - Segment Information</t>
  </si>
  <si>
    <t>Segment Reporting Disclosure [Text Block]</t>
  </si>
  <si>
    <t xml:space="preserve"> ( 3 ) Segment Information Segment information has been considered in accordance with applicable accounting standards. GAAP suggests using a management approach based on the way that management organizes the segments within the enterprise for making operating decisions and assessing performance. The Trust’s management views its operations as one segment and believes the only significant activity is managing the land, which was conveyed to the Trust in 1888. Managing the land includes sales and leases of such land, and the retention of oil and gas royalties. The cost structure of the Trust is centralized and not segmented.</t>
  </si>
  <si>
    <t>Note 4 - Real Estate Acquired</t>
  </si>
  <si>
    <t>Property, Plant and Equipment Disclosure [Text Block]</t>
  </si>
  <si>
    <t xml:space="preserve"> (4) Real Estate Acquired Real estate acquired included the following activity for the years ended December 31, 2015 and 2014: 2015 2014 Acres Book Value Acres Book Value Balance at January 1: 10,124.78 $ 1,125,059 10,124.78 $ 1,125,059 Additions — — — — Sales (60.00 ) $ (10,458 ) — — Balance at December 31: 10,064.78 $ 1,114,601 10,124.78 $ 1,125,059 No valuation allowance was necessary at December 31, 2015 and 2014.</t>
  </si>
  <si>
    <t>Note 5 - Employee Benefit Plans</t>
  </si>
  <si>
    <t>Pension and Other Postretirement Benefits Disclosure [Text Block]</t>
  </si>
  <si>
    <t xml:space="preserve"> ( 5 ) Employee Benefit Plans The Trust has a defined contribution plan available to all regular employees having one or more years of continuous service. Contributions are at the discretion of the Trustees of the Trust. The Trust contributed $46,519, $41,172 and $49,327, in 2015, 2014 and 2013, respectively. The Trust has a noncontributory pension plan (Plan) available to all regular employees having one or more years of continuous service. The Plan provides for normal retirement at age 65. Contributions to the Plan reflect benefits attributed to employees’ services to date, as well as services expected in the future. The following table sets forth the Plan’s changes in benefit obligation, changes in fair value of plan assets, and funded status as of December 31, 2015 and 2014 using a measurement date of December 31: 201 5 20 14 Change in projected benefits obligation: Projected benefit obligation at beginning of year $ 5,093,080 $ 3,887,518 Service cost 160,133 100,480 Interest cost 199,538 189,163 Actuarial (gain) loss (355,346 ) 1,134,525 Benefits paid (213,105 ) (218,606 ) Projected benefit obligation at end of year $ 4,884,300 $ 5,093,080 Change in plan assets: Fair value of plan assets at beginning of year $ 4,338,820 $ 4,082,642 Actual return on plan assets (46,609 ) 224,784 Contributions by employer 471,955 250,000 Benefits paid (213,105 ) (218,606 ) Fair value of plan assets at end of year $ 4,551,061 $ 4,338,820 Funded (unfunded) status at end of year $ (333,239 ) $ (754,260 ) Amounts recognized in the balance sheets as of December 31 consist of: 201 5 20 14 Assets $ — $ — Liabilities (333,239 ) (754,260 ) $ (333,239 ) $ (754,260 ) Amounts recognized in accumulated other comprehensive income (loss) consist of the following at December 31: 201 5 20 14 Net actuarial loss $ (1,930,079 ) $ (2,086,396 ) Prior service cost — (3,511 ) Amounts recognized in accumulated other comprehensive income (loss), before taxes (1,930,079 ) (2,089,907 ) Income tax benefit 681,173 737,113 Amounts recognized in accumulated other comprehensive income (loss), after taxes $ (1,248,906 ) $ (1,352,794 ) Net periodic benefit cost for the years ended December 31, 2015, 2014 and 2013 include the following components: 201 5 20 14 20 13 Components of net periodic benefit cost: Service cost $ 160,133 $ 100,480 $ 104,920 Interest cost 199,538 189,163 166,865 Expected return on plan assets (296,446 ) (278,521 ) (234,523 ) Amortization of net loss 144,026 46,171 104,854 Amortization of prior service cost 3,511 5,570 6,840 Net periodic benefit cost $ 210,762 $ 62,863 $ 148,956 Other changes in plan assets and benefit obligations recognized in other comprehensive income: 20 15 20 14 20 13 Net actuarial (gain) loss $ (12,291 ) $ 1,188,262 $ (404,563 ) Recognized actuarial loss (144,026 ) (46,171 ) (104,854 ) Recognized prior service cost (3,511 ) (5,570 ) (6,840 ) Total recognized in other comprehensive income, before taxes $ (159,828 ) $ 1,136,521 $ (516,257 ) Total recognized in net benefit cost and other comprehensive income, before taxes $ 50,934 $ 1,199,384 $ (367,301 ) The Trust reclassified $95,899, $33,632 and $72,601, net of income tax of $51,638, $18,109 and $39,093, out of accumulated other comprehensive income (loss) for net periodic benefit cost in 2015, 2014 and 2013, respectively. This amount is reflected in our Statements of Income and Total Comprehensive Income within salaries and related employee benefits. The estimated net actuarial loss and prior service cost for the Plan that will be amortized from accumulated other comprehensive income (loss) into salaries and related employee benefits over the next fiscal year are $140,649 and $0, respectively. The following table summarizes the projected benefit obligation in excess of Plan assets and the Plan assets in excess of accumulated benefit obligation at December 31, 2015 and 2014: 201 5 20 14 Projected benefit obligation in excess of Plan assets: Projected benefit obligation $ 4,884,300 $ 5,093,080 Fair value of plan assets $ 4,551,061 $ 4,338,820 Plan assets in excess of accumulated benefit obligation: Accumulated benefit obligation $ 4,059,334 $ 4,157,653 Fair value of plan assets $ 4,551,061 $ 4,338,820 The following are weighted-average assumptions used to determine benefit obligations and costs at December 31, 2015, 2014 and 2013 201 5 20 14 20 13 Weighted average assumptions used to determine benefit obligations as of December 31: Discount rate 4.50% 4.00% 5.00% Rate of compensation increase 7.29 7.29 7.29 Weighted average assumptions used to determine benefit costs for the years ended December 31: Discount rate 4.00% 5.00% 4.25% Expected return on plan assets 7.00 7.00 7.00 Rate of compensation increase 7.29 7.29 7.29 The expected return on Plan assets assumption of 7.0% was selected by the Trust based on historical real rates of return for the current asset mix and an assumption with respect to future inflation. The rate was determined based on a long-term allocation of about two-thirds fixed income and one-third equity securities; historical real rates of return of about 2.5% and 8.5% for fixed income and equity securities, respectively; and assuming a long-term inflation rate of 2.5%. The Plan has a formal investment policy statement. The Plan’s investment objective is balanced income, with a moderate risk tolerance. This objective emphasizes current income through a 30% to 80% allocation to fixed income securities, complemented by a secondary consideration for capital appreciation through an equity allocation in the range of 20% to 60%. Diversification is achieved through investment in mutual funds and bonds. The asset allocation is reviewed annually with respect to the target allocations and rebalancing adjustments and/or target allocation changes are made as appropriate. The Trust’s current funding policy is to maintain the Plan’s fully funded status on an ERISA minimum funding basis. Fair Value Measurements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 Level 1 – Inputs are based on unadjusted quoted prices in active markets for identical assets or liabilities that we have the ability to access. Since inputs are based on quoted prices that are readily and regularly available in an active market, Level 1 inputs require the least judgment.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The fair values of plan assets by major asset category at December 31, 2015 and 2014, respectively, are as follows: Total Quoted Prices in Active Markets for Identical Assets (Level 1) Significant Other Observable Inputs (Level 2) Significant Unobservable Inputs (Level 3) Cash and Cash Equivalents Money Markets $ 827,692 $ 827,692 $ — $ — Equities 196,380 196,380 — — Mutual Funds Equity Funds 1,730,404 1,730,404 — — Fixed Income Funds 1,796,585 1,796,585 — — Total $ 4,551,061 $ 4,551,061 $ — $ — Total Quoted Prices in Active Markets for Identical Assets (Level 1) Significant Other Observable Inputs (Level 2) Significant Unobservable Inputs (Level 3) Cash and Cash Equivalents Money Markets $ 430,755 $ 430,755 $ — $ — Equities 177,000 177,000 — — Mutual Funds Equity Funds 1,817,935 1,817,935 — — Fixed Income Funds 1,913,130 1,913,130 — — Total $ 4,338,820 $ 4,338,820 $ — $ — Management intends to fund the minimum ERISA amount for 2016. The Trust may make some discretionary contributions to the Plan, the amounts of which have not yet been determined. The following benefit payments, which reflect expected future service, as appropriate, are expected to be paid for the following ten year period: Year ending December 31, Amount 2016 $ 215,184 2017 212,812 2018 243,354 2019 267,752 2020 282,652 2021 to 2025 1,342,944 </t>
  </si>
  <si>
    <t>Note 6 - Income Taxes</t>
  </si>
  <si>
    <t>Income Tax Disclosure [Text Block]</t>
  </si>
  <si>
    <t xml:space="preserve"> ( 6 ) Income Taxes 2015 2014 2013 Current: U.S. Federal $ 25,029,693 $ 17,243,130 $ 13,381,265 State and local 400,689 398,401 327,730 25,430,382 17,641,531 13,708,995 Deferred expense (185,867 ) (974,997 ) (784,925 ) $ 25,244,515 $ 16,666,534 $ 12,924,070 The Trust is taxed as if it were a corporation. Total income tax expense differed from the amounts computed by applying the U.S. Federal income tax rate of 35% to income before Federal income taxes as a result of the following: 2015 2014 2013 Computed tax expense at the statutory rate $ 26,349,057 $ 18,001,044 $ 14,049,902 Reduction in income taxes resulting from: Statutory depletion (1,320,605 ) (1,569,762 ) (1,317,177 ) State taxes 256,876 246,534 203,021 Other, net (40,813 ) (11,282 ) (11,676 ) $ 25,244,515 $ 16,666,534 $ 12,924,070 The tax effects of temporary differences that give rise to significant portions of the deferred tax assets and liabilities at December 31, 2015 and 2014 are as follows: 2015 2014 Basis difference in pension plan liability $ 118,967 $ 269,271 Total deferred tax asset 118,967 269,271 Basis differences in real estate acquired through foreclosure 235,130 237,697 Deferred installment revenue on land sales for tax purposes 47,050 324,714 Total deferred tax liability 282,180 562,411 Net deferred tax liability $ 163,213 $ 293,140 The Trust files a U. S. Federal income tax return. With few exceptions, the Trust is no longer subject to U. S. Federal income tax examination by tax authorities for years before 2012.</t>
  </si>
  <si>
    <t>Note 7 - Lease Commitments</t>
  </si>
  <si>
    <t>Commitments and Contingencies Disclosure [Text Block]</t>
  </si>
  <si>
    <t xml:space="preserve"> (7) Lease Commitments The Trust is a lessee under an operating lease in connection with its administrative offices located in Dallas, Texas. This lease agreement requires monthly rent payments and expires in March 2025. Future minimum lease payments were as follows at December 31, 2015: Year ending December 31, Amount 2016 $ 72,608 2017 75,224 2018 77,841 2019 80,457 2020 83,074 Thereafter 382,009 $ 771,213 Rent expense amounted to $79,415, $70,400 and $70,400 for the years ended December 31, 2015, 2014 and 2013, respectively.</t>
  </si>
  <si>
    <t>Note 8 - Capital</t>
  </si>
  <si>
    <t>Stockholders' Equity Note Disclosure [Text Block]</t>
  </si>
  <si>
    <t xml:space="preserve"> ( 8 ) Capital Certificates of Proprietary Interest (Certificates) and Sub-share Certificates in Certificates of Proprietary Interest (Sub-shares) are exchangeable in the ratio of one Certificate to 3,000 Sub-shares. No Certificates were exchanged for Sub-shares in 2015 and 2014. The number of Certificates authorized for issuance at a given date is the number then outstanding plus one/three-thousandth of the number of Sub-shares then outstanding. The number of Sub-shares authorized for issuance at a given date is the number then outstanding plus three thousand times the number of Certificates then outstanding. The Declaration of Trust was executed and delivered in New York. In the opinion of counsel for the Trust, under the laws of the State of New York, the Certificate and Sub-share Certificate holders are not subject to any personal liability for the acts or obligations of the Trust. The assets of the Trust are located in Texas. In the opinion of Texas counsel, under the laws of the State of Texas, the Certificate and Sub-share Certificate holders may be held personally liable with respect to claims against the Trust, but only after the assets of the Trust first have been exhausted.</t>
  </si>
  <si>
    <t>Note 9 - Subsequent Events</t>
  </si>
  <si>
    <t>Subsequent Events [Text Block]</t>
  </si>
  <si>
    <t xml:space="preserve"> (9) Subsequent Events The Trust evaluated events that occurred after the balance sheet date through the date these financial statements were issued, and the following event that met recognition or disclosure criteria was identified: At their February 2016 meeting, the Trustees declared a cash dividend of $.31 per Sub-share, payable March 16, 2016 to Sub-share holders of record at the close of business on March 9, 2016.</t>
  </si>
  <si>
    <t>Note 10 - Oil and Gas Producing Activities (Unaudited)</t>
  </si>
  <si>
    <t>Oil and Gas Exploration and Production Industries Disclosures [Text Block]</t>
  </si>
  <si>
    <t xml:space="preserve"> (10) Oil and Gas Producing Activities (Unaudited) The Trust’s share of oil and gas produced, all of which is from royalty interests, was as follows for the years ended December 31, 2015, 2014 and 2013, respectively: oil (in barrels) – 383,961, 260,829 and 217,682, and gas (in thousands of cubic feet) – 1,910,389, 1,370,377 and 1,065,458. Reserves related to the Trust’s royalty interests are not presented because the information is unavailable.</t>
  </si>
  <si>
    <t>Note 11 - Selected Quarterly Financial Data (Unaudited)</t>
  </si>
  <si>
    <t>Quarterly Financial Information [Text Block]</t>
  </si>
  <si>
    <t xml:space="preserve"> ( 11 ) Selected Quarterly Financial Data (Unaudited) The following tables present unaudited financial data of the Trust for each quarter of 2015 and 2014: Quarter ended December 31, September 30, June 30, March 31, 201 5 201 5 201 5 201 5 Income $ 14,721,058 $ 18,186,748 $ 11,795,134 $ 34,739,353 Income before income taxes $ 13,345,170 $ 17,233,208 $ 10,949,033 $ 33,755,611 Net income $ 8,995,057 $ 11,461,349 $ 7,416,012 $ 22,166,089 Net income per Sub-share Certificate $ 1.10 $ 1.40 $ 0.90 $ 2.67 Quarter ended December 31, September 30, June 30, March 31, 201 4 201 4 201 4 201 4 Income $ 13,295,068 $ 14,756,468 $ 15,583,264 $ 11,581,953 Income before income taxes $ 12,200,547 $ 13,878,547 $ 14,712,912 $ 10,639,548 Net income $ 8,234,892 $ 9,366,043 $ 9,914,167 $ 7,249,918 Net income per Sub-share Certificate $ 0.99 $ 1.11 $ 1.17 $ 0.86 </t>
  </si>
  <si>
    <t>Note 2 - Summary of Significant Accounting Policies (Tables)</t>
  </si>
  <si>
    <t>Notes Tables</t>
  </si>
  <si>
    <t>Schedule of Note Receivable Maturities [Table Text Block]</t>
  </si>
  <si>
    <t xml:space="preserve"> Year ending December 31, Amount 2016 $ 32,906 2017 30,688 2018 32,860 2019 35,165 2020 7,495 Thereafter — $ 139,114 </t>
  </si>
  <si>
    <t>Note 4 - Real Estate Acquired (Tables)</t>
  </si>
  <si>
    <t>Property, Plant and Equipment [Table Text Block]</t>
  </si>
  <si>
    <t xml:space="preserve"> 2015 2014 Acres Book Value Acres Book Value Balance at January 1: 10,124.78 $ 1,125,059 10,124.78 $ 1,125,059 Additions — — — — Sales (60.00 ) $ (10,458 ) — — Balance at December 31: 10,064.78 $ 1,114,601 10,124.78 $ 1,125,059 </t>
  </si>
  <si>
    <t>Note 5 - Employee Benefit Plans (Tables)</t>
  </si>
  <si>
    <t>Schedule of Net Funded Status [Table Text Block]</t>
  </si>
  <si>
    <t xml:space="preserve"> 201 5 20 14 Change in projected benefits obligation: Projected benefit obligation at beginning of year $ 5,093,080 $ 3,887,518 Service cost 160,133 100,480 Interest cost 199,538 189,163 Actuarial (gain) loss (355,346 ) 1,134,525 Benefits paid (213,105 ) (218,606 ) Projected benefit obligation at end of year $ 4,884,300 $ 5,093,080 Change in plan assets: Fair value of plan assets at beginning of year $ 4,338,820 $ 4,082,642 Actual return on plan assets (46,609 ) 224,784 Contributions by employer 471,955 250,000 Benefits paid (213,105 ) (218,606 ) Fair value of plan assets at end of year $ 4,551,061 $ 4,338,820 Funded (unfunded) status at end of year $ (333,239 ) $ (754,260 ) </t>
  </si>
  <si>
    <t>Schedule of Defined Benefit Plans Disclosures [Table Text Block]</t>
  </si>
  <si>
    <t xml:space="preserve"> 201 5 20 14 Assets $ — $ — Liabilities (333,239 ) (754,260 ) $ (333,239 ) $ (754,260 ) </t>
  </si>
  <si>
    <t>Schedule of Amounts Recognized in Other Comprehensive Income (Loss) [Table Text Block]</t>
  </si>
  <si>
    <t xml:space="preserve"> 201 5 20 14 Net actuarial loss $ (1,930,079 ) $ (2,086,396 ) Prior service cost — (3,511 ) Amounts recognized in accumulated other comprehensive income (loss), before taxes (1,930,079 ) (2,089,907 ) Income tax benefit 681,173 737,113 Amounts recognized in accumulated other comprehensive income (loss), after taxes $ (1,248,906 ) $ (1,352,794 )</t>
  </si>
  <si>
    <t>Schedule of Net Benefit Costs [Table Text Block]</t>
  </si>
  <si>
    <t xml:space="preserve"> 201 5 20 14 20 13 Components of net periodic benefit cost: Service cost $ 160,133 $ 100,480 $ 104,920 Interest cost 199,538 189,163 166,865 Expected return on plan assets (296,446 ) (278,521 ) (234,523 ) Amortization of net loss 144,026 46,171 104,854 Amortization of prior service cost 3,511 5,570 6,840 Net periodic benefit cost $ 210,762 $ 62,863 $ 148,956 </t>
  </si>
  <si>
    <t>Schedule of Changes in Projected Benefit Obligations [Table Text Block]</t>
  </si>
  <si>
    <t xml:space="preserve"> 20 15 20 14 20 13 Net actuarial (gain) loss $ (12,291 ) $ 1,188,262 $ (404,563 ) Recognized actuarial loss (144,026 ) (46,171 ) (104,854 ) Recognized prior service cost (3,511 ) (5,570 ) (6,840 ) Total recognized in other comprehensive income, before taxes $ (159,828 ) $ 1,136,521 $ (516,257 ) Total recognized in net benefit cost and other comprehensive income, before taxes $ 50,934 $ 1,199,384 $ (367,301 )</t>
  </si>
  <si>
    <t>Schedule of Benefit Obligations in Excess of Fair Value of Plan Assets [Table Text Block]</t>
  </si>
  <si>
    <t xml:space="preserve"> 201 5 20 14 Projected benefit obligation in excess of Plan assets: Projected benefit obligation $ 4,884,300 $ 5,093,080 Fair value of plan assets $ 4,551,061 $ 4,338,820 Plan assets in excess of accumulated benefit obligation: Accumulated benefit obligation $ 4,059,334 $ 4,157,653 Fair value of plan assets $ 4,551,061 $ 4,338,820 </t>
  </si>
  <si>
    <t>Schedule of Defined Benefit Plan Amounts Recognized in Other Comprehensive Income (Loss) [Table Text Block]</t>
  </si>
  <si>
    <t xml:space="preserve"> 201 5 20 14 20 13 Weighted average assumptions used to determine benefit obligations as of December 31: Discount rate 4.50% 4.00% 5.00% Rate of compensation increase 7.29 7.29 7.29 Weighted average assumptions used to determine benefit costs for the years ended December 31: Discount rate 4.00% 5.00% 4.25% Expected return on plan assets 7.00 7.00 7.00 Rate of compensation increase 7.29 7.29 7.29 </t>
  </si>
  <si>
    <t>Fair Value, Assets Measured on Recurring Basis [Table Text Block]</t>
  </si>
  <si>
    <t xml:space="preserve"> Total Quoted Prices in Active Markets for Identical Assets (Level 1) Significant Other Observable Inputs (Level 2) Significant Unobservable Inputs (Level 3) Cash and Cash Equivalents Money Markets $ 827,692 $ 827,692 $ — $ — Equities 196,380 196,380 — — Mutual Funds Equity Funds 1,730,404 1,730,404 — — Fixed Income Funds 1,796,585 1,796,585 — — Total $ 4,551,061 $ 4,551,061 $ — $ — Total Quoted Prices in Active Markets for Identical Assets (Level 1) Significant Other Observable Inputs (Level 2) Significant Unobservable Inputs (Level 3) Cash and Cash Equivalents Money Markets $ 430,755 $ 430,755 $ — $ — Equities 177,000 177,000 — — Mutual Funds Equity Funds 1,817,935 1,817,935 — — Fixed Income Funds 1,913,130 1,913,130 — — Total $ 4,338,820 $ 4,338,820 $ — $ — </t>
  </si>
  <si>
    <t>Schedule of Expected Benefit Payments [Table Text Block]</t>
  </si>
  <si>
    <t xml:space="preserve"> Year ending December 31, Amount 2016 $ 215,184 2017 212,812 2018 243,354 2019 267,752 2020 282,652 2021 to 2025 1,342,944 </t>
  </si>
  <si>
    <t>Note 6 - Income Taxes (Tables)</t>
  </si>
  <si>
    <t>Schedule of Components of Income Tax Expense (Benefit) [Table Text Block]</t>
  </si>
  <si>
    <t xml:space="preserve"> 2015 2014 2013 Current: U.S. Federal $ 25,029,693 $ 17,243,130 $ 13,381,265 State and local 400,689 398,401 327,730 25,430,382 17,641,531 13,708,995 Deferred expense (185,867 ) (974,997 ) (784,925 ) $ 25,244,515 $ 16,666,534 $ 12,924,070 </t>
  </si>
  <si>
    <t>Schedule of Effective Income Tax Rate Reconciliation [Table Text Block]</t>
  </si>
  <si>
    <t xml:space="preserve"> 2015 2014 2013 Computed tax expense at the statutory rate $ 26,349,057 $ 18,001,044 $ 14,049,902 Reduction in income taxes resulting from: Statutory depletion (1,320,605 ) (1,569,762 ) (1,317,177 ) State taxes 256,876 246,534 203,021 Other, net (40,813 ) (11,282 ) (11,676 ) $ 25,244,515 $ 16,666,534 $ 12,924,070 </t>
  </si>
  <si>
    <t>Schedule of Deferred Tax Assets and Liabilities [Table Text Block]</t>
  </si>
  <si>
    <t xml:space="preserve"> 2015 2014 Basis difference in pension plan liability $ 118,967 $ 269,271 Total deferred tax asset 118,967 269,271 Basis differences in real estate acquired through foreclosure 235,130 237,697 Deferred installment revenue on land sales for tax purposes 47,050 324,714 Total deferred tax liability 282,180 562,411 Net deferred tax liability $ 163,213 $ 293,140 </t>
  </si>
  <si>
    <t>Note 7 - Lease Commitments (Tables)</t>
  </si>
  <si>
    <t>Schedule of Future Minimum Rental Payments for Operating Leases [Table Text Block]</t>
  </si>
  <si>
    <t xml:space="preserve"> Year ending December 31, Amount 2016 $ 72,608 2017 75,224 2018 77,841 2019 80,457 2020 83,074 Thereafter 382,009 $ 771,213 </t>
  </si>
  <si>
    <t>Note 11 - Selected Quarterly Financial Data (Unaudited) (Tables)</t>
  </si>
  <si>
    <t>Schedule of Quarterly Financial Information [Table Text Block]</t>
  </si>
  <si>
    <t xml:space="preserve"> Quarter ended December 31, September 30, June 30, March 31, 201 5 201 5 201 5 201 5 Income $ 14,721,058 $ 18,186,748 $ 11,795,134 $ 34,739,353 Income before income taxes $ 13,345,170 $ 17,233,208 $ 10,949,033 $ 33,755,611 Net income $ 8,995,057 $ 11,461,349 $ 7,416,012 $ 22,166,089 Net income per Sub-share Certificate $ 1.10 $ 1.40 $ 0.90 $ 2.67 Quarter ended December 31, September 30, June 30, March 31, 201 4 201 4 201 4 201 4 Income $ 13,295,068 $ 14,756,468 $ 15,583,264 $ 11,581,953 Income before income taxes $ 12,200,547 $ 13,878,547 $ 14,712,912 $ 10,639,548 Net income $ 8,234,892 $ 9,366,043 $ 9,914,167 $ 7,249,918 Net income per Sub-share Certificate $ 0.99 $ 1.11 $ 1.17 $ 0.86 </t>
  </si>
  <si>
    <t>Note 2 - Summary of Significant Accounting Policies (Details Textual) - USD ($)</t>
  </si>
  <si>
    <t>New Loan [Member]</t>
  </si>
  <si>
    <t>Notes, Loans and Financing Receivable, Net, Noncurrent</t>
  </si>
  <si>
    <t>Minimum [Member]</t>
  </si>
  <si>
    <t>Grazing Lease Term</t>
  </si>
  <si>
    <t>3 years</t>
  </si>
  <si>
    <t>Debt Instrument, Interest Rate During Period</t>
  </si>
  <si>
    <t>7.00%</t>
  </si>
  <si>
    <t>Notes Receivable Installment Term</t>
  </si>
  <si>
    <t>10 years</t>
  </si>
  <si>
    <t>Property, Plant and Equipment, Useful Life</t>
  </si>
  <si>
    <t>Maximum [Member]</t>
  </si>
  <si>
    <t>5 years</t>
  </si>
  <si>
    <t>7.50%</t>
  </si>
  <si>
    <t>15 years</t>
  </si>
  <si>
    <t>Accounts Receivable [Member] | Customer Concentration Risk [Member]</t>
  </si>
  <si>
    <t>Number of Customers</t>
  </si>
  <si>
    <t>Concentration Risk, Percentage</t>
  </si>
  <si>
    <t>100.00%</t>
  </si>
  <si>
    <t>90.00%</t>
  </si>
  <si>
    <t>Sales Revenue, Net [Member] | Customer Concentration Risk [Member]</t>
  </si>
  <si>
    <t>18.80%</t>
  </si>
  <si>
    <t>29.10%</t>
  </si>
  <si>
    <t>20.50%</t>
  </si>
  <si>
    <t>Allowance for Doubtful Accounts Receivable</t>
  </si>
  <si>
    <t>Allowance for Notes, Loans and Financing Receivable, Current</t>
  </si>
  <si>
    <t>Unrecognized Tax Benefits</t>
  </si>
  <si>
    <t>Income Taxes Paid</t>
  </si>
  <si>
    <t>Percentage of Cash Payments on Land Sales</t>
  </si>
  <si>
    <t>25.00%</t>
  </si>
  <si>
    <t>Debt, Weighted Average Interest Rate</t>
  </si>
  <si>
    <t>7.10%</t>
  </si>
  <si>
    <t>Notes Receivable Prepayments</t>
  </si>
  <si>
    <t>Number of Days Considered Delinquent</t>
  </si>
  <si>
    <t>30 days</t>
  </si>
  <si>
    <t>Accumulated Depreciation, Depletion and Amortization, Property, Plant, and Equipment</t>
  </si>
  <si>
    <t>Weighted Average Number of Shares Outstanding, Basic and Diluted</t>
  </si>
  <si>
    <t>Income Tax Contingency</t>
  </si>
  <si>
    <t>50.00%</t>
  </si>
  <si>
    <t>Note 2 - Maturities of Notes Receivable (Details)</t>
  </si>
  <si>
    <t>Dec. 31, 2015USD ($)</t>
  </si>
  <si>
    <t>Thereafter</t>
  </si>
  <si>
    <t>Note 3 - Segment Information (Details Textual)</t>
  </si>
  <si>
    <t>Number of Operating Segments</t>
  </si>
  <si>
    <t>Note 4 - Real Estate Acquired (Details Textual) - USD ($)</t>
  </si>
  <si>
    <t>Real Estate Owned, Valuation Allowance, Provision</t>
  </si>
  <si>
    <t>Note 4 - Real Estate Acquired Included the Following Activity (Details)</t>
  </si>
  <si>
    <t>Dec. 31, 2015USD ($)a</t>
  </si>
  <si>
    <t>Balance, Acres | a</t>
  </si>
  <si>
    <t>Balance, Book Value | $</t>
  </si>
  <si>
    <t>Sales | a</t>
  </si>
  <si>
    <t>Sales | $</t>
  </si>
  <si>
    <t>Note 5 - Employee Benefit Plans (Details Textual) - USD ($)</t>
  </si>
  <si>
    <t>Dec. 31, 2016</t>
  </si>
  <si>
    <t>Scenario, Forecast [Member]</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Net of Tax</t>
  </si>
  <si>
    <t>Minimum [Member] | Fixed Income Securities [Member]</t>
  </si>
  <si>
    <t>Defined Benefit Plan, Target Plan Asset Allocations</t>
  </si>
  <si>
    <t>30.00%</t>
  </si>
  <si>
    <t>Minimum [Member] | Equity Securities [Member]</t>
  </si>
  <si>
    <t>20.00%</t>
  </si>
  <si>
    <t>Defined Benefit Plan, Assumptions Used Calculating Net Periodic Benefit Cost, Expected Long-term Return on Assets</t>
  </si>
  <si>
    <t>2.50%</t>
  </si>
  <si>
    <t>Maximum [Member] | Fixed Income Securities [Member]</t>
  </si>
  <si>
    <t>80.00%</t>
  </si>
  <si>
    <t>Maximum [Member] | Equity Securities [Member]</t>
  </si>
  <si>
    <t>60.00%</t>
  </si>
  <si>
    <t>8.50%</t>
  </si>
  <si>
    <t>Inflation Rate [Member]</t>
  </si>
  <si>
    <t>Defined Contribution Plan, Employer Discretionary Contribution Amount</t>
  </si>
  <si>
    <t>Other Comprehensive (Income) Loss, Reclassification Adjustment from AOCI, Pension and Other Postretirement Benefit Plans, Net of Tax</t>
  </si>
  <si>
    <t>Other Comprehensive (Income) Loss, Reclassification Adjustment from AOCI, Pension and Other Postretirement Benefit Plans, Tax</t>
  </si>
  <si>
    <t>Defined Benefit Plan Benefit Payment Term</t>
  </si>
  <si>
    <t>Note 5 - Plan Changes in Fair Value of Plan Assets and Funded Status (Details) - USD ($)</t>
  </si>
  <si>
    <t>Change in projected benefits obligation:</t>
  </si>
  <si>
    <t>Projected benefit obligation at beginning of year</t>
  </si>
  <si>
    <t>Service cost</t>
  </si>
  <si>
    <t>Interest cost</t>
  </si>
  <si>
    <t>Actuarial (gain) loss</t>
  </si>
  <si>
    <t>Benefits paid</t>
  </si>
  <si>
    <t>Projected benefit obligation at end of year</t>
  </si>
  <si>
    <t>Fair value of plan assets at beginning of year</t>
  </si>
  <si>
    <t>Actual return on plan assets</t>
  </si>
  <si>
    <t>Contributions by employer</t>
  </si>
  <si>
    <t>Fair value of plan assets at end of year</t>
  </si>
  <si>
    <t>Funded (unfunded) status at end of year</t>
  </si>
  <si>
    <t>Note 5 - Amounts Recognized in the Balance Sheets (Details) - USD ($)</t>
  </si>
  <si>
    <t>Assets</t>
  </si>
  <si>
    <t>Liabilities</t>
  </si>
  <si>
    <t>Note 5 - Amounts Recognized in Accumulated Other Comprehensive Income (Details) - USD ($)</t>
  </si>
  <si>
    <t>Net actuarial loss</t>
  </si>
  <si>
    <t>Prior service cost</t>
  </si>
  <si>
    <t>Amounts recognized in accumulated other comprehensive income (loss), before taxes</t>
  </si>
  <si>
    <t>Income tax benefit</t>
  </si>
  <si>
    <t>Amounts recognized in accumulated other comprehensive income (loss), after taxes</t>
  </si>
  <si>
    <t>Note 5 - Summary of Net Periodic Benefits Cost (Details) - USD ($)</t>
  </si>
  <si>
    <t>Expected return on plan assets</t>
  </si>
  <si>
    <t>Amortization of net loss</t>
  </si>
  <si>
    <t>Amortization of prior service cost</t>
  </si>
  <si>
    <t>Net periodic benefit cost</t>
  </si>
  <si>
    <t>Note 5 - Other Changes in Plan Assets and Benefit Obligations Recognized in Other Comprehensive Income (Details) - USD ($)</t>
  </si>
  <si>
    <t>Net actuarial (gain) loss</t>
  </si>
  <si>
    <t>Recognized actuarial loss</t>
  </si>
  <si>
    <t>Recognized prior service cost</t>
  </si>
  <si>
    <t>Total recognized in other comprehensive income, before taxes</t>
  </si>
  <si>
    <t>Total recognized in net benefit cost and other comprehensive income, before taxes</t>
  </si>
  <si>
    <t>Note 5 - Projected Benefit Obligation and Accumulated Benefit Obligation in Excess of Plan Assets (Details) - USD ($)</t>
  </si>
  <si>
    <t>Projected benefit obligation in excess of Plan assets:</t>
  </si>
  <si>
    <t>Projected benefit obligation</t>
  </si>
  <si>
    <t>Fair value of plan assets</t>
  </si>
  <si>
    <t>Accumulated benefit obligation</t>
  </si>
  <si>
    <t>Note 5 - Summary of Weighted-average Assumptions Used to Determine Benefit Obligations and Costs (Details)</t>
  </si>
  <si>
    <t>Weighted average assumptions used to determine benefit obligations as of December 31:</t>
  </si>
  <si>
    <t>Discount rate</t>
  </si>
  <si>
    <t>4.50%</t>
  </si>
  <si>
    <t>4.00%</t>
  </si>
  <si>
    <t>5.00%</t>
  </si>
  <si>
    <t>Rate of compensation increase</t>
  </si>
  <si>
    <t>7.29%</t>
  </si>
  <si>
    <t>Weighted average assumptions used to determine benefit costs for the years ended December 31:</t>
  </si>
  <si>
    <t>4.25%</t>
  </si>
  <si>
    <t>Note 5 - Fair Values of Plan Assets by Major Asset Category (Details) - USD ($)</t>
  </si>
  <si>
    <t>Money Market Funds [Member] | Fair Value, Inputs, Level 1 [Member]</t>
  </si>
  <si>
    <t>Plan assets by category</t>
  </si>
  <si>
    <t>Money Market Funds [Member]</t>
  </si>
  <si>
    <t>Equity Securities [Member] | Fair Value, Inputs, Level 1 [Member]</t>
  </si>
  <si>
    <t>Equity Securities [Member]</t>
  </si>
  <si>
    <t>Equity Funds [Member] | Fair Value, Inputs, Level 1 [Member]</t>
  </si>
  <si>
    <t>Equity Funds [Member]</t>
  </si>
  <si>
    <t>Fixed Income Funds [Member] | Fair Value, Inputs, Level 1 [Member]</t>
  </si>
  <si>
    <t>Fixed Income Funds [Member]</t>
  </si>
  <si>
    <t>Fair Value, Inputs, Level 1 [Member]</t>
  </si>
  <si>
    <t>Note 5 - Summary of Benefit Payments Over Ten Years (Details)</t>
  </si>
  <si>
    <t>2021 to 2025</t>
  </si>
  <si>
    <t>Note 6 - Income Taxes (Details Textual)</t>
  </si>
  <si>
    <t>Effective Income Tax Rate Reconciliation, at Federal Statutory Income Tax Rate, Percent</t>
  </si>
  <si>
    <t>35.00%</t>
  </si>
  <si>
    <t>Note 6 - Income Tax Provision Charged to Operations (Details) - USD ($)</t>
  </si>
  <si>
    <t>Current:</t>
  </si>
  <si>
    <t>U.S. Federal</t>
  </si>
  <si>
    <t>State and local</t>
  </si>
  <si>
    <t>Note 6 - Summary of Income Tax Expense at Federal Rate (Details) - USD ($)</t>
  </si>
  <si>
    <t>Computed tax expense at the statutory rate</t>
  </si>
  <si>
    <t>Reduction in income taxes resulting from:</t>
  </si>
  <si>
    <t>Statutory depletion</t>
  </si>
  <si>
    <t>State taxes</t>
  </si>
  <si>
    <t>Other, net</t>
  </si>
  <si>
    <t>Note 6 - Summary of Temporary Differences in Deferred Tax Assets and Liabilities (Details) - USD ($)</t>
  </si>
  <si>
    <t>Basis difference in pension plan liability</t>
  </si>
  <si>
    <t>Total deferred tax asset</t>
  </si>
  <si>
    <t>Basis differences in real estate acquired through foreclosure</t>
  </si>
  <si>
    <t>Deferred installment revenue on land sales for tax purposes</t>
  </si>
  <si>
    <t>Total deferred tax liability</t>
  </si>
  <si>
    <t>Net deferred tax liability</t>
  </si>
  <si>
    <t>Note 7 - Lease Commitments (Details Textual) - USD ($)</t>
  </si>
  <si>
    <t>Operating Leases, Rent Expense</t>
  </si>
  <si>
    <t>Note 7 - Summary of Future Minimum Lease Payments (Details)</t>
  </si>
  <si>
    <t>Note 8 - Capital (Details Textual) - shares</t>
  </si>
  <si>
    <t>Certificate [Member]</t>
  </si>
  <si>
    <t>Number of Shares Used In Ratio</t>
  </si>
  <si>
    <t>Sub Shares [Member]</t>
  </si>
  <si>
    <t>Number of Certificates Exchanged</t>
  </si>
  <si>
    <t>Note 9 - Subsequent Events (Details Textual)</t>
  </si>
  <si>
    <t>1 Months Ended</t>
  </si>
  <si>
    <t>Feb. 29, 2016$ / shares</t>
  </si>
  <si>
    <t>Subsequent Event [Member]</t>
  </si>
  <si>
    <t>Common Stock, Dividends, Per Share, Declared</t>
  </si>
  <si>
    <t>Note 10 - Oil and Gas Producing Activities (Unaudited) (Details Textual)</t>
  </si>
  <si>
    <t>Dec. 31, 2015Mcfbbl</t>
  </si>
  <si>
    <t>Dec. 31, 2014Mcfbbl</t>
  </si>
  <si>
    <t>Dec. 31, 2013Mcfbbl</t>
  </si>
  <si>
    <t>Productions Barrels of Oil | bbl</t>
  </si>
  <si>
    <t>Production of Gas | Mcf</t>
  </si>
  <si>
    <t>Note 11 - Unaudited Financial Data of the Trust for Each Quarter (Details) - USD ($)</t>
  </si>
  <si>
    <t>3 Months Ended</t>
  </si>
  <si>
    <t>Sep. 30, 2015</t>
  </si>
  <si>
    <t>Mar. 31, 2015</t>
  </si>
  <si>
    <t>Sep. 30, 2014</t>
  </si>
  <si>
    <t>Jun. 30, 2014</t>
  </si>
  <si>
    <t>Mar. 31, 2014</t>
  </si>
  <si>
    <t>Incom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15"/>
  </cols>
  <sheetData>
    <row r="1" spans="1:3">
      <c r="A1" s="1" t="s">
        <v>0</v>
      </c>
      <c r="B1" s="2" t="s">
        <v>1</v>
      </c>
    </row>
    <row r="2" spans="1:3">
      <c r="B2" s="2" t="s">
        <v>2</v>
      </c>
      <c r="C2" s="2" t="s">
        <v>3</v>
      </c>
    </row>
    <row r="3" spans="1:3">
      <c r="A3" s="3" t="s">
        <v>4</v>
      </c>
      <c r="B3" s="3" t="s">
        <v>5</v>
      </c>
    </row>
    <row r="4" spans="1:3">
      <c r="A4" s="3" t="s">
        <v>6</v>
      </c>
      <c r="B4" s="5" t="n">
        <v>9751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B11" s="5" t="n">
        <v>8118064</v>
      </c>
    </row>
    <row r="12" spans="1:3">
      <c r="A12" s="3" t="s">
        <v>19</v>
      </c>
      <c r="C12" s="6" t="n">
        <v>1189777052</v>
      </c>
    </row>
    <row r="13" spans="1:3">
      <c r="A13" s="3" t="s">
        <v>20</v>
      </c>
      <c r="B13" s="3" t="s">
        <v>21</v>
      </c>
    </row>
    <row r="14" spans="1:3">
      <c r="A14" s="3" t="s">
        <v>22</v>
      </c>
      <c r="B14" s="3" t="s">
        <v>23</v>
      </c>
    </row>
    <row r="15" spans="1:3">
      <c r="A15" s="3" t="s">
        <v>24</v>
      </c>
      <c r="B15" s="5" t="n">
        <v>2015</v>
      </c>
    </row>
    <row r="16" spans="1:3">
      <c r="A16" s="3" t="s">
        <v>25</v>
      </c>
      <c r="B16" s="3" t="s">
        <v>26</v>
      </c>
    </row>
    <row r="17" spans="1:3">
      <c r="A17" s="3" t="s">
        <v>27</v>
      </c>
      <c r="B17"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7" t="s">
        <v>146</v>
      </c>
    </row>
    <row r="4" spans="1:2">
      <c r="A4" s="3" t="s">
        <v>150</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7" t="s">
        <v>146</v>
      </c>
    </row>
    <row r="4" spans="1:2">
      <c r="A4" s="3" t="s">
        <v>153</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7" t="s">
        <v>146</v>
      </c>
    </row>
    <row r="4" spans="1:2">
      <c r="A4" s="3" t="s">
        <v>156</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8</v>
      </c>
      <c r="B1" s="2" t="s">
        <v>1</v>
      </c>
    </row>
    <row r="2" spans="1:2">
      <c r="B2" s="2" t="s">
        <v>2</v>
      </c>
    </row>
    <row r="3" spans="1:2">
      <c r="A3" s="7" t="s">
        <v>146</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7" t="s">
        <v>146</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7" t="s">
        <v>146</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7" t="s">
        <v>146</v>
      </c>
    </row>
    <row r="4" spans="1:2">
      <c r="A4" s="3" t="s">
        <v>168</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7" t="s">
        <v>146</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3</v>
      </c>
      <c r="B1" s="2" t="s">
        <v>1</v>
      </c>
    </row>
    <row r="2" spans="1:2">
      <c r="B2" s="2" t="s">
        <v>2</v>
      </c>
    </row>
    <row r="3" spans="1:2">
      <c r="A3" s="7" t="s">
        <v>146</v>
      </c>
    </row>
    <row r="4" spans="1:2">
      <c r="A4" s="3" t="s">
        <v>174</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7" t="s">
        <v>146</v>
      </c>
    </row>
    <row r="4" spans="1:2">
      <c r="A4" s="3" t="s">
        <v>177</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7" t="s">
        <v>32</v>
      </c>
    </row>
    <row r="4" spans="1:3">
      <c r="A4" s="3" t="s">
        <v>33</v>
      </c>
      <c r="B4" s="6" t="n">
        <v>0</v>
      </c>
      <c r="C4" s="6" t="n">
        <v>0</v>
      </c>
    </row>
    <row r="5" spans="1:3">
      <c r="A5" s="3" t="s">
        <v>34</v>
      </c>
    </row>
    <row r="6" spans="1:3">
      <c r="A6" s="7" t="s">
        <v>32</v>
      </c>
    </row>
    <row r="7" spans="1:3">
      <c r="A7" s="3" t="s">
        <v>35</v>
      </c>
      <c r="B7" s="5" t="n">
        <v>0</v>
      </c>
      <c r="C7" s="5" t="n">
        <v>0</v>
      </c>
    </row>
    <row r="8" spans="1:3">
      <c r="A8" s="3" t="s">
        <v>36</v>
      </c>
      <c r="B8" s="5" t="n">
        <v>45011969</v>
      </c>
      <c r="C8" s="5" t="n">
        <v>26814759</v>
      </c>
    </row>
    <row r="9" spans="1:3">
      <c r="A9" s="3" t="s">
        <v>37</v>
      </c>
      <c r="B9" s="5" t="n">
        <v>3787534</v>
      </c>
      <c r="C9" s="5" t="n">
        <v>3220020</v>
      </c>
    </row>
    <row r="10" spans="1:3">
      <c r="A10" s="3" t="s">
        <v>38</v>
      </c>
      <c r="B10" s="5" t="n">
        <v>121426</v>
      </c>
      <c r="C10" s="5" t="n">
        <v>114491</v>
      </c>
    </row>
    <row r="11" spans="1:3">
      <c r="A11" s="3" t="s">
        <v>39</v>
      </c>
      <c r="B11" s="5" t="n">
        <v>0</v>
      </c>
      <c r="C11" s="5" t="n">
        <v>815937</v>
      </c>
    </row>
    <row r="12" spans="1:3">
      <c r="A12" s="3" t="s">
        <v>40</v>
      </c>
      <c r="B12" s="5" t="n">
        <v>139114</v>
      </c>
      <c r="C12" s="5" t="n">
        <v>923115</v>
      </c>
    </row>
    <row r="13" spans="1:3">
      <c r="A13" s="3" t="s">
        <v>41</v>
      </c>
      <c r="B13" s="5" t="n">
        <v>260901</v>
      </c>
      <c r="C13" s="5" t="n">
        <v>89107</v>
      </c>
    </row>
    <row r="14" spans="1:3">
      <c r="A14" s="3" t="s">
        <v>42</v>
      </c>
      <c r="B14" s="5" t="n">
        <v>1114601</v>
      </c>
      <c r="C14" s="5" t="n">
        <v>1125059</v>
      </c>
    </row>
    <row r="15" spans="1:3">
      <c r="A15" s="3" t="s">
        <v>43</v>
      </c>
      <c r="B15" s="5" t="n">
        <v>0</v>
      </c>
      <c r="C15" s="5" t="n">
        <v>0</v>
      </c>
    </row>
    <row r="16" spans="1:3">
      <c r="A16" s="3" t="s">
        <v>44</v>
      </c>
      <c r="B16" s="5" t="n">
        <v>50435545</v>
      </c>
      <c r="C16" s="5" t="n">
        <v>33102488</v>
      </c>
    </row>
    <row r="17" spans="1:3">
      <c r="A17" s="7" t="s">
        <v>45</v>
      </c>
    </row>
    <row r="18" spans="1:3">
      <c r="A18" s="3" t="s">
        <v>46</v>
      </c>
      <c r="B18" s="5" t="n">
        <v>868807</v>
      </c>
      <c r="C18" s="5" t="n">
        <v>828672</v>
      </c>
    </row>
    <row r="19" spans="1:3">
      <c r="A19" s="3" t="s">
        <v>47</v>
      </c>
      <c r="B19" s="5" t="n">
        <v>634911</v>
      </c>
      <c r="C19" s="5" t="n">
        <v>406945</v>
      </c>
    </row>
    <row r="20" spans="1:3">
      <c r="A20" s="3" t="s">
        <v>48</v>
      </c>
      <c r="B20" s="5" t="n">
        <v>167290</v>
      </c>
      <c r="C20" s="5" t="n">
        <v>159301</v>
      </c>
    </row>
    <row r="21" spans="1:3">
      <c r="A21" s="3" t="s">
        <v>49</v>
      </c>
      <c r="B21" s="5" t="n">
        <v>2579406</v>
      </c>
      <c r="C21" s="5" t="n">
        <v>3940353</v>
      </c>
    </row>
    <row r="22" spans="1:3">
      <c r="A22" s="3" t="s">
        <v>50</v>
      </c>
      <c r="B22" s="5" t="n">
        <v>163213</v>
      </c>
      <c r="C22" s="5" t="n">
        <v>293140</v>
      </c>
    </row>
    <row r="23" spans="1:3">
      <c r="A23" s="3" t="s">
        <v>51</v>
      </c>
      <c r="B23" s="5" t="n">
        <v>333239</v>
      </c>
      <c r="C23" s="5" t="n">
        <v>754260</v>
      </c>
    </row>
    <row r="24" spans="1:3">
      <c r="A24" s="3" t="s">
        <v>52</v>
      </c>
      <c r="B24" s="6" t="n">
        <v>4746866</v>
      </c>
      <c r="C24" s="6" t="n">
        <v>6382671</v>
      </c>
    </row>
    <row r="25" spans="1:3">
      <c r="A25" s="3" t="s">
        <v>53</v>
      </c>
      <c r="B25" s="3" t="s">
        <v>54</v>
      </c>
      <c r="C25" s="3" t="s">
        <v>54</v>
      </c>
    </row>
    <row r="26" spans="1:3">
      <c r="A26" s="7" t="s">
        <v>55</v>
      </c>
    </row>
    <row r="27" spans="1:3">
      <c r="A27" s="3" t="s">
        <v>56</v>
      </c>
      <c r="B27" s="6" t="n">
        <v>0</v>
      </c>
      <c r="C27" s="6" t="n">
        <v>0</v>
      </c>
    </row>
    <row r="28" spans="1:3">
      <c r="A28" s="3" t="s">
        <v>57</v>
      </c>
      <c r="B28" s="5" t="n">
        <v>0</v>
      </c>
      <c r="C28" s="5" t="n">
        <v>0</v>
      </c>
    </row>
    <row r="29" spans="1:3">
      <c r="A29" s="3" t="s">
        <v>58</v>
      </c>
      <c r="B29" s="5" t="n">
        <v>-1248906</v>
      </c>
      <c r="C29" s="5" t="n">
        <v>-1352794</v>
      </c>
    </row>
    <row r="30" spans="1:3">
      <c r="A30" s="3" t="s">
        <v>59</v>
      </c>
      <c r="B30" s="5" t="n">
        <v>46937585</v>
      </c>
      <c r="C30" s="5" t="n">
        <v>28072611</v>
      </c>
    </row>
    <row r="31" spans="1:3">
      <c r="A31" s="3" t="s">
        <v>60</v>
      </c>
      <c r="B31" s="5" t="n">
        <v>45688679</v>
      </c>
      <c r="C31" s="5" t="n">
        <v>26719817</v>
      </c>
    </row>
    <row r="32" spans="1:3">
      <c r="A32" s="3" t="s">
        <v>61</v>
      </c>
      <c r="B32" s="6" t="n">
        <v>50435545</v>
      </c>
      <c r="C32" s="6" t="n">
        <v>33102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9</v>
      </c>
      <c r="B1" s="2" t="s">
        <v>1</v>
      </c>
    </row>
    <row r="2" spans="1:2">
      <c r="B2" s="2" t="s">
        <v>2</v>
      </c>
    </row>
    <row r="3" spans="1:2">
      <c r="A3" s="7" t="s">
        <v>180</v>
      </c>
    </row>
    <row r="4" spans="1:2">
      <c r="A4" s="3" t="s">
        <v>181</v>
      </c>
      <c r="B4" s="3"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3</v>
      </c>
      <c r="B1" s="2" t="s">
        <v>1</v>
      </c>
    </row>
    <row r="2" spans="1:2">
      <c r="B2" s="2" t="s">
        <v>2</v>
      </c>
    </row>
    <row r="3" spans="1:2">
      <c r="A3" s="7" t="s">
        <v>180</v>
      </c>
    </row>
    <row r="4" spans="1:2">
      <c r="A4" s="3" t="s">
        <v>184</v>
      </c>
      <c r="B4" s="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7" t="s">
        <v>180</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row r="9" spans="1:2">
      <c r="A9" s="3" t="s">
        <v>197</v>
      </c>
      <c r="B9" s="3" t="s">
        <v>198</v>
      </c>
    </row>
    <row r="10" spans="1:2">
      <c r="A10" s="3" t="s">
        <v>199</v>
      </c>
      <c r="B10" s="3" t="s">
        <v>200</v>
      </c>
    </row>
    <row r="11" spans="1:2">
      <c r="A11" s="3" t="s">
        <v>201</v>
      </c>
      <c r="B11" s="3" t="s">
        <v>202</v>
      </c>
    </row>
    <row r="12" spans="1:2">
      <c r="A12" s="3" t="s">
        <v>203</v>
      </c>
      <c r="B12"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05</v>
      </c>
      <c r="B1" s="2" t="s">
        <v>1</v>
      </c>
    </row>
    <row r="2" spans="1:2">
      <c r="B2" s="2" t="s">
        <v>2</v>
      </c>
    </row>
    <row r="3" spans="1:2">
      <c r="A3" s="7" t="s">
        <v>180</v>
      </c>
    </row>
    <row r="4" spans="1:2">
      <c r="A4" s="3" t="s">
        <v>206</v>
      </c>
      <c r="B4" s="3" t="s">
        <v>207</v>
      </c>
    </row>
    <row r="5" spans="1:2">
      <c r="A5" s="3" t="s">
        <v>208</v>
      </c>
      <c r="B5" s="3" t="s">
        <v>209</v>
      </c>
    </row>
    <row r="6" spans="1:2">
      <c r="A6" s="3" t="s">
        <v>210</v>
      </c>
      <c r="B6"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7" t="s">
        <v>180</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5</v>
      </c>
      <c r="B1" s="2" t="s">
        <v>1</v>
      </c>
    </row>
    <row r="2" spans="1:2">
      <c r="B2" s="2" t="s">
        <v>2</v>
      </c>
    </row>
    <row r="3" spans="1:2">
      <c r="A3" s="7" t="s">
        <v>180</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8</v>
      </c>
      <c r="B1" s="2" t="s">
        <v>1</v>
      </c>
    </row>
    <row r="2" spans="1:4">
      <c r="B2" s="2" t="s">
        <v>2</v>
      </c>
      <c r="C2" s="2" t="s">
        <v>30</v>
      </c>
      <c r="D2" s="2" t="s">
        <v>74</v>
      </c>
    </row>
    <row r="3" spans="1:4">
      <c r="A3" s="3" t="s">
        <v>219</v>
      </c>
    </row>
    <row r="4" spans="1:4">
      <c r="A4" s="3" t="s">
        <v>220</v>
      </c>
      <c r="B4" s="6" t="n">
        <v>0</v>
      </c>
      <c r="C4" s="6" t="n">
        <v>0</v>
      </c>
      <c r="D4" s="6" t="n">
        <v>0</v>
      </c>
    </row>
    <row r="5" spans="1:4">
      <c r="A5" s="3" t="s">
        <v>221</v>
      </c>
    </row>
    <row r="6" spans="1:4">
      <c r="A6" s="3" t="s">
        <v>222</v>
      </c>
      <c r="B6" s="3" t="s">
        <v>223</v>
      </c>
    </row>
    <row r="7" spans="1:4">
      <c r="A7" s="3" t="s">
        <v>224</v>
      </c>
      <c r="B7" s="3" t="s">
        <v>225</v>
      </c>
    </row>
    <row r="8" spans="1:4">
      <c r="A8" s="3" t="s">
        <v>226</v>
      </c>
      <c r="B8" s="3" t="s">
        <v>227</v>
      </c>
    </row>
    <row r="9" spans="1:4">
      <c r="A9" s="3" t="s">
        <v>228</v>
      </c>
      <c r="B9" s="3" t="s">
        <v>223</v>
      </c>
    </row>
    <row r="10" spans="1:4">
      <c r="A10" s="3" t="s">
        <v>229</v>
      </c>
    </row>
    <row r="11" spans="1:4">
      <c r="A11" s="3" t="s">
        <v>222</v>
      </c>
      <c r="B11" s="3" t="s">
        <v>230</v>
      </c>
    </row>
    <row r="12" spans="1:4">
      <c r="A12" s="3" t="s">
        <v>224</v>
      </c>
      <c r="B12" s="3" t="s">
        <v>231</v>
      </c>
    </row>
    <row r="13" spans="1:4">
      <c r="A13" s="3" t="s">
        <v>226</v>
      </c>
      <c r="B13" s="3" t="s">
        <v>232</v>
      </c>
    </row>
    <row r="14" spans="1:4">
      <c r="A14" s="3" t="s">
        <v>228</v>
      </c>
      <c r="B14" s="3" t="s">
        <v>230</v>
      </c>
    </row>
    <row r="15" spans="1:4">
      <c r="A15" s="3" t="s">
        <v>233</v>
      </c>
    </row>
    <row r="16" spans="1:4">
      <c r="A16" s="3" t="s">
        <v>234</v>
      </c>
      <c r="B16" s="5" t="n">
        <v>3</v>
      </c>
    </row>
    <row r="17" spans="1:4">
      <c r="A17" s="3" t="s">
        <v>235</v>
      </c>
      <c r="B17" s="3" t="s">
        <v>236</v>
      </c>
      <c r="C17" s="3" t="s">
        <v>237</v>
      </c>
    </row>
    <row r="18" spans="1:4">
      <c r="A18" s="3" t="s">
        <v>238</v>
      </c>
    </row>
    <row r="19" spans="1:4">
      <c r="A19" s="3" t="s">
        <v>234</v>
      </c>
      <c r="B19" s="5" t="n">
        <v>2</v>
      </c>
    </row>
    <row r="20" spans="1:4">
      <c r="A20" s="3" t="s">
        <v>235</v>
      </c>
      <c r="B20" s="3" t="s">
        <v>239</v>
      </c>
      <c r="C20" s="3" t="s">
        <v>240</v>
      </c>
      <c r="D20" s="3" t="s">
        <v>241</v>
      </c>
    </row>
    <row r="21" spans="1:4">
      <c r="A21" s="3" t="s">
        <v>220</v>
      </c>
      <c r="B21" s="6" t="n">
        <v>139114</v>
      </c>
      <c r="C21" s="6" t="n">
        <v>923115</v>
      </c>
    </row>
    <row r="22" spans="1:4">
      <c r="A22" s="3" t="s">
        <v>242</v>
      </c>
      <c r="B22" s="5" t="n">
        <v>0</v>
      </c>
      <c r="C22" s="5" t="n">
        <v>0</v>
      </c>
    </row>
    <row r="23" spans="1:4">
      <c r="A23" s="3" t="s">
        <v>243</v>
      </c>
      <c r="B23" s="5" t="n">
        <v>0</v>
      </c>
      <c r="C23" s="5" t="n">
        <v>0</v>
      </c>
    </row>
    <row r="24" spans="1:4">
      <c r="A24" s="3" t="s">
        <v>244</v>
      </c>
      <c r="B24" s="5" t="n">
        <v>0</v>
      </c>
      <c r="C24" s="5" t="n">
        <v>0</v>
      </c>
    </row>
    <row r="25" spans="1:4">
      <c r="A25" s="3" t="s">
        <v>245</v>
      </c>
      <c r="B25" s="6" t="n">
        <v>24386479</v>
      </c>
      <c r="C25" s="5" t="n">
        <v>18405210</v>
      </c>
      <c r="D25" s="6" t="n">
        <v>13178312</v>
      </c>
    </row>
    <row r="26" spans="1:4">
      <c r="A26" s="3" t="s">
        <v>246</v>
      </c>
      <c r="B26" s="3" t="s">
        <v>247</v>
      </c>
    </row>
    <row r="27" spans="1:4">
      <c r="A27" s="3" t="s">
        <v>248</v>
      </c>
      <c r="B27" s="3" t="s">
        <v>249</v>
      </c>
    </row>
    <row r="28" spans="1:4">
      <c r="A28" s="3" t="s">
        <v>250</v>
      </c>
      <c r="B28" s="6" t="n">
        <v>713062</v>
      </c>
      <c r="C28" s="5" t="n">
        <v>1764928</v>
      </c>
      <c r="D28" s="6" t="n">
        <v>2736616</v>
      </c>
    </row>
    <row r="29" spans="1:4">
      <c r="A29" s="3" t="s">
        <v>251</v>
      </c>
      <c r="B29" s="3" t="s">
        <v>252</v>
      </c>
    </row>
    <row r="30" spans="1:4">
      <c r="A30" s="3" t="s">
        <v>253</v>
      </c>
      <c r="B30" s="6" t="n">
        <v>132677</v>
      </c>
      <c r="C30" s="6" t="n">
        <v>117247</v>
      </c>
    </row>
    <row r="31" spans="1:4">
      <c r="A31" s="3" t="s">
        <v>254</v>
      </c>
      <c r="B31" s="5" t="n">
        <v>8197632</v>
      </c>
      <c r="C31" s="5" t="n">
        <v>8397314</v>
      </c>
      <c r="D31" s="5" t="n">
        <v>8601171</v>
      </c>
    </row>
    <row r="32" spans="1:4">
      <c r="A32" s="3" t="s">
        <v>255</v>
      </c>
      <c r="B32" s="3" t="s">
        <v>25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257</v>
      </c>
      <c r="B1" s="2" t="s">
        <v>258</v>
      </c>
    </row>
    <row r="2" spans="1:2">
      <c r="A2" s="5" t="n">
        <v>2016</v>
      </c>
      <c r="B2" s="6" t="n">
        <v>32906</v>
      </c>
    </row>
    <row r="3" spans="1:2">
      <c r="A3" s="5" t="n">
        <v>2017</v>
      </c>
      <c r="B3" s="5" t="n">
        <v>30688</v>
      </c>
    </row>
    <row r="4" spans="1:2">
      <c r="A4" s="5" t="n">
        <v>2018</v>
      </c>
      <c r="B4" s="5" t="n">
        <v>32860</v>
      </c>
    </row>
    <row r="5" spans="1:2">
      <c r="A5" s="5" t="n">
        <v>2019</v>
      </c>
      <c r="B5" s="5" t="n">
        <v>35165</v>
      </c>
    </row>
    <row r="6" spans="1:2">
      <c r="A6" s="5" t="n">
        <v>2020</v>
      </c>
      <c r="B6" s="6" t="n">
        <v>7495</v>
      </c>
    </row>
    <row r="7" spans="1:2">
      <c r="A7" s="3" t="s">
        <v>259</v>
      </c>
      <c r="B7" s="3" t="s">
        <v>54</v>
      </c>
    </row>
    <row r="8" spans="1:2">
      <c r="B8" s="6" t="n">
        <v>1391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6"/>
  </cols>
  <sheetData>
    <row r="1" spans="1:2">
      <c r="A1" s="1" t="s">
        <v>260</v>
      </c>
      <c r="B1" s="2" t="s">
        <v>1</v>
      </c>
    </row>
    <row r="2" spans="1:2">
      <c r="B2" s="2" t="s">
        <v>2</v>
      </c>
    </row>
    <row r="3" spans="1:2">
      <c r="A3" s="3" t="s">
        <v>261</v>
      </c>
      <c r="B3"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262</v>
      </c>
      <c r="B1" s="2" t="s">
        <v>1</v>
      </c>
    </row>
    <row r="2" spans="1:3">
      <c r="B2" s="2" t="s">
        <v>2</v>
      </c>
      <c r="C2" s="2" t="s">
        <v>30</v>
      </c>
    </row>
    <row r="3" spans="1:3">
      <c r="A3" s="3" t="s">
        <v>263</v>
      </c>
      <c r="B3" s="6" t="n">
        <v>0</v>
      </c>
      <c r="C3"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s="1" t="s">
        <v>62</v>
      </c>
      <c r="B1" s="2" t="s">
        <v>63</v>
      </c>
      <c r="C1" s="2" t="s">
        <v>64</v>
      </c>
    </row>
    <row r="2" spans="1:3">
      <c r="A2" s="3" t="s">
        <v>65</v>
      </c>
    </row>
    <row r="3" spans="1:3">
      <c r="A3" s="3" t="s">
        <v>66</v>
      </c>
      <c r="B3" s="5" t="n">
        <v>878268</v>
      </c>
      <c r="C3" s="5" t="n">
        <v>899149</v>
      </c>
    </row>
    <row r="4" spans="1:3">
      <c r="A4" s="3" t="s">
        <v>31</v>
      </c>
    </row>
    <row r="5" spans="1:3">
      <c r="A5" s="3" t="s">
        <v>67</v>
      </c>
      <c r="B5" s="5" t="n">
        <v>373777</v>
      </c>
      <c r="C5" s="5" t="n">
        <v>373777</v>
      </c>
    </row>
    <row r="6" spans="1:3">
      <c r="A6" s="3" t="s">
        <v>34</v>
      </c>
    </row>
    <row r="7" spans="1:3">
      <c r="A7" s="3" t="s">
        <v>67</v>
      </c>
      <c r="B7" s="5" t="n">
        <v>85414</v>
      </c>
      <c r="C7" s="5" t="n">
        <v>85414</v>
      </c>
    </row>
    <row r="8" spans="1:3">
      <c r="A8" s="3" t="s">
        <v>68</v>
      </c>
      <c r="B8" s="6" t="n">
        <v>32906</v>
      </c>
      <c r="C8" s="6" t="n">
        <v>75185</v>
      </c>
    </row>
    <row r="9" spans="1:3">
      <c r="A9" s="3" t="s">
        <v>66</v>
      </c>
      <c r="B9" s="8" t="n">
        <v>10064.78</v>
      </c>
      <c r="C9" s="8" t="n">
        <v>10124.78</v>
      </c>
    </row>
    <row r="10" spans="1:3">
      <c r="A10" s="3" t="s">
        <v>69</v>
      </c>
      <c r="B10" s="6" t="n">
        <v>100</v>
      </c>
      <c r="C10" s="6" t="n">
        <v>100</v>
      </c>
    </row>
    <row r="11" spans="1:3">
      <c r="A11" s="3" t="s">
        <v>70</v>
      </c>
      <c r="B11" s="5" t="n">
        <v>0</v>
      </c>
      <c r="C11" s="5" t="n">
        <v>0</v>
      </c>
    </row>
    <row r="12" spans="1:3">
      <c r="A12" s="3" t="s">
        <v>71</v>
      </c>
      <c r="B12" s="9" t="n">
        <v>0.0333</v>
      </c>
      <c r="C12" s="9" t="n">
        <v>0.0333</v>
      </c>
    </row>
    <row r="13" spans="1:3">
      <c r="A13" s="3" t="s">
        <v>72</v>
      </c>
      <c r="B13" s="5" t="n">
        <v>8118064</v>
      </c>
      <c r="C13" s="5" t="n">
        <v>8322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2"/>
  </cols>
  <sheetData>
    <row r="1" spans="1:2">
      <c r="A1" s="1" t="s">
        <v>264</v>
      </c>
      <c r="B1" s="2" t="s">
        <v>1</v>
      </c>
    </row>
    <row r="2" spans="1:2">
      <c r="B2" s="2" t="s">
        <v>265</v>
      </c>
    </row>
    <row r="3" spans="1:2">
      <c r="A3" s="3" t="s">
        <v>266</v>
      </c>
      <c r="B3" s="8" t="n">
        <v>10124.78</v>
      </c>
    </row>
    <row r="4" spans="1:2">
      <c r="A4" s="3" t="s">
        <v>267</v>
      </c>
      <c r="B4" s="6" t="n">
        <v>1125059</v>
      </c>
    </row>
    <row r="5" spans="1:2">
      <c r="A5" s="3" t="s">
        <v>268</v>
      </c>
      <c r="B5" s="5" t="n">
        <v>-60</v>
      </c>
    </row>
    <row r="6" spans="1:2">
      <c r="A6" s="3" t="s">
        <v>269</v>
      </c>
      <c r="B6" s="6" t="n">
        <v>-10458</v>
      </c>
    </row>
    <row r="7" spans="1:2">
      <c r="A7" s="3" t="s">
        <v>266</v>
      </c>
      <c r="B7" s="8" t="n">
        <v>10064.78</v>
      </c>
    </row>
    <row r="8" spans="1:2">
      <c r="A8" s="3" t="s">
        <v>267</v>
      </c>
      <c r="B8" s="6" t="n">
        <v>11146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70</v>
      </c>
      <c r="B1" s="2" t="s">
        <v>1</v>
      </c>
    </row>
    <row r="2" spans="1:5">
      <c r="B2" s="2" t="s">
        <v>271</v>
      </c>
      <c r="C2" s="2" t="s">
        <v>2</v>
      </c>
      <c r="D2" s="2" t="s">
        <v>30</v>
      </c>
      <c r="E2" s="2" t="s">
        <v>74</v>
      </c>
    </row>
    <row r="3" spans="1:5">
      <c r="A3" s="3" t="s">
        <v>272</v>
      </c>
    </row>
    <row r="4" spans="1:5">
      <c r="A4" s="3" t="s">
        <v>273</v>
      </c>
      <c r="B4" s="6" t="n">
        <v>140649</v>
      </c>
    </row>
    <row r="5" spans="1:5">
      <c r="A5" s="3" t="s">
        <v>274</v>
      </c>
      <c r="B5" s="6" t="n">
        <v>0</v>
      </c>
    </row>
    <row r="6" spans="1:5">
      <c r="A6" s="3" t="s">
        <v>275</v>
      </c>
    </row>
    <row r="7" spans="1:5">
      <c r="A7" s="3" t="s">
        <v>276</v>
      </c>
      <c r="C7" s="3" t="s">
        <v>277</v>
      </c>
    </row>
    <row r="8" spans="1:5">
      <c r="A8" s="3" t="s">
        <v>278</v>
      </c>
    </row>
    <row r="9" spans="1:5">
      <c r="A9" s="3" t="s">
        <v>276</v>
      </c>
      <c r="C9" s="3" t="s">
        <v>279</v>
      </c>
    </row>
    <row r="10" spans="1:5">
      <c r="A10" s="3" t="s">
        <v>221</v>
      </c>
    </row>
    <row r="11" spans="1:5">
      <c r="A11" s="3" t="s">
        <v>280</v>
      </c>
      <c r="C11" s="3" t="s">
        <v>281</v>
      </c>
    </row>
    <row r="12" spans="1:5">
      <c r="A12" s="3" t="s">
        <v>282</v>
      </c>
    </row>
    <row r="13" spans="1:5">
      <c r="A13" s="3" t="s">
        <v>276</v>
      </c>
      <c r="C13" s="3" t="s">
        <v>283</v>
      </c>
    </row>
    <row r="14" spans="1:5">
      <c r="A14" s="3" t="s">
        <v>284</v>
      </c>
    </row>
    <row r="15" spans="1:5">
      <c r="A15" s="3" t="s">
        <v>276</v>
      </c>
      <c r="C15" s="3" t="s">
        <v>285</v>
      </c>
    </row>
    <row r="16" spans="1:5">
      <c r="A16" s="3" t="s">
        <v>229</v>
      </c>
    </row>
    <row r="17" spans="1:5">
      <c r="A17" s="3" t="s">
        <v>280</v>
      </c>
      <c r="C17" s="3" t="s">
        <v>286</v>
      </c>
    </row>
    <row r="18" spans="1:5">
      <c r="A18" s="3" t="s">
        <v>287</v>
      </c>
    </row>
    <row r="19" spans="1:5">
      <c r="A19" s="3" t="s">
        <v>280</v>
      </c>
      <c r="C19" s="3" t="s">
        <v>281</v>
      </c>
    </row>
    <row r="20" spans="1:5">
      <c r="A20" s="3" t="s">
        <v>280</v>
      </c>
      <c r="C20" s="3" t="s">
        <v>225</v>
      </c>
      <c r="D20" s="3" t="s">
        <v>225</v>
      </c>
      <c r="E20" s="3" t="s">
        <v>225</v>
      </c>
    </row>
    <row r="21" spans="1:5">
      <c r="A21" s="3" t="s">
        <v>288</v>
      </c>
      <c r="C21" s="6" t="n">
        <v>46519</v>
      </c>
      <c r="D21" s="6" t="n">
        <v>41172</v>
      </c>
      <c r="E21" s="6" t="n">
        <v>49327</v>
      </c>
    </row>
    <row r="22" spans="1:5">
      <c r="A22" s="3" t="s">
        <v>289</v>
      </c>
      <c r="C22" s="5" t="n">
        <v>95899</v>
      </c>
      <c r="D22" s="5" t="n">
        <v>33632</v>
      </c>
      <c r="E22" s="5" t="n">
        <v>72601</v>
      </c>
    </row>
    <row r="23" spans="1:5">
      <c r="A23" s="3" t="s">
        <v>290</v>
      </c>
      <c r="C23" s="5" t="n">
        <v>51638</v>
      </c>
      <c r="D23" s="5" t="n">
        <v>18109</v>
      </c>
      <c r="E23" s="5" t="n">
        <v>39093</v>
      </c>
    </row>
    <row r="24" spans="1:5">
      <c r="A24" s="3" t="s">
        <v>274</v>
      </c>
      <c r="C24" s="6" t="n">
        <v>95899</v>
      </c>
      <c r="D24" s="6" t="n">
        <v>33632</v>
      </c>
      <c r="E24" s="6" t="n">
        <v>72601</v>
      </c>
    </row>
    <row r="25" spans="1:5">
      <c r="A25" s="3" t="s">
        <v>291</v>
      </c>
      <c r="C25" s="3" t="s">
        <v>227</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2</v>
      </c>
      <c r="B1" s="2" t="s">
        <v>1</v>
      </c>
    </row>
    <row r="2" spans="1:4">
      <c r="B2" s="2" t="s">
        <v>2</v>
      </c>
      <c r="C2" s="2" t="s">
        <v>30</v>
      </c>
      <c r="D2" s="2" t="s">
        <v>74</v>
      </c>
    </row>
    <row r="3" spans="1:4">
      <c r="A3" s="7" t="s">
        <v>293</v>
      </c>
    </row>
    <row r="4" spans="1:4">
      <c r="A4" s="3" t="s">
        <v>294</v>
      </c>
      <c r="B4" s="6" t="n">
        <v>5093080</v>
      </c>
      <c r="C4" s="6" t="n">
        <v>3887518</v>
      </c>
    </row>
    <row r="5" spans="1:4">
      <c r="A5" s="3" t="s">
        <v>295</v>
      </c>
      <c r="B5" s="5" t="n">
        <v>160133</v>
      </c>
      <c r="C5" s="5" t="n">
        <v>100480</v>
      </c>
      <c r="D5" s="6" t="n">
        <v>104920</v>
      </c>
    </row>
    <row r="6" spans="1:4">
      <c r="A6" s="3" t="s">
        <v>296</v>
      </c>
      <c r="B6" s="5" t="n">
        <v>199538</v>
      </c>
      <c r="C6" s="5" t="n">
        <v>189163</v>
      </c>
      <c r="D6" s="5" t="n">
        <v>166865</v>
      </c>
    </row>
    <row r="7" spans="1:4">
      <c r="A7" s="3" t="s">
        <v>297</v>
      </c>
      <c r="B7" s="5" t="n">
        <v>-355346</v>
      </c>
      <c r="C7" s="5" t="n">
        <v>1134525</v>
      </c>
    </row>
    <row r="8" spans="1:4">
      <c r="A8" s="3" t="s">
        <v>298</v>
      </c>
      <c r="B8" s="5" t="n">
        <v>-213105</v>
      </c>
      <c r="C8" s="5" t="n">
        <v>-218606</v>
      </c>
    </row>
    <row r="9" spans="1:4">
      <c r="A9" s="3" t="s">
        <v>299</v>
      </c>
      <c r="B9" s="5" t="n">
        <v>4884300</v>
      </c>
      <c r="C9" s="5" t="n">
        <v>5093080</v>
      </c>
      <c r="D9" s="5" t="n">
        <v>3887518</v>
      </c>
    </row>
    <row r="10" spans="1:4">
      <c r="A10" s="3" t="s">
        <v>300</v>
      </c>
      <c r="B10" s="5" t="n">
        <v>4338820</v>
      </c>
      <c r="C10" s="5" t="n">
        <v>4082642</v>
      </c>
    </row>
    <row r="11" spans="1:4">
      <c r="A11" s="3" t="s">
        <v>301</v>
      </c>
      <c r="B11" s="5" t="n">
        <v>-46609</v>
      </c>
      <c r="C11" s="5" t="n">
        <v>224784</v>
      </c>
    </row>
    <row r="12" spans="1:4">
      <c r="A12" s="3" t="s">
        <v>302</v>
      </c>
      <c r="B12" s="5" t="n">
        <v>471955</v>
      </c>
      <c r="C12" s="5" t="n">
        <v>250000</v>
      </c>
    </row>
    <row r="13" spans="1:4">
      <c r="A13" s="3" t="s">
        <v>303</v>
      </c>
      <c r="B13" s="5" t="n">
        <v>4551061</v>
      </c>
      <c r="C13" s="5" t="n">
        <v>4338820</v>
      </c>
      <c r="D13" s="6" t="n">
        <v>4082642</v>
      </c>
    </row>
    <row r="14" spans="1:4">
      <c r="A14" s="3" t="s">
        <v>304</v>
      </c>
      <c r="B14" s="6" t="n">
        <v>-333239</v>
      </c>
      <c r="C14" s="6" t="n">
        <v>-75426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05</v>
      </c>
      <c r="B1" s="2" t="s">
        <v>2</v>
      </c>
      <c r="C1" s="2" t="s">
        <v>30</v>
      </c>
    </row>
    <row r="2" spans="1:3">
      <c r="A2" s="3" t="s">
        <v>306</v>
      </c>
      <c r="B2" s="6" t="n">
        <v>0</v>
      </c>
      <c r="C2" s="6" t="n">
        <v>0</v>
      </c>
    </row>
    <row r="3" spans="1:3">
      <c r="A3" s="3" t="s">
        <v>307</v>
      </c>
      <c r="B3" s="5" t="n">
        <v>-333239</v>
      </c>
      <c r="C3" s="5" t="n">
        <v>-754260</v>
      </c>
    </row>
    <row r="4" spans="1:3">
      <c r="B4" s="6" t="n">
        <v>-333239</v>
      </c>
      <c r="C4" s="6" t="n">
        <v>-7542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8</v>
      </c>
      <c r="B1" s="2" t="s">
        <v>1</v>
      </c>
    </row>
    <row r="2" spans="1:3">
      <c r="B2" s="2" t="s">
        <v>2</v>
      </c>
      <c r="C2" s="2" t="s">
        <v>30</v>
      </c>
    </row>
    <row r="3" spans="1:3">
      <c r="A3" s="3" t="s">
        <v>309</v>
      </c>
      <c r="B3" s="6" t="n">
        <v>-1930079</v>
      </c>
      <c r="C3" s="6" t="n">
        <v>-2086396</v>
      </c>
    </row>
    <row r="4" spans="1:3">
      <c r="A4" s="3" t="s">
        <v>310</v>
      </c>
      <c r="B4" s="3" t="s">
        <v>54</v>
      </c>
      <c r="C4" s="5" t="n">
        <v>-3511</v>
      </c>
    </row>
    <row r="5" spans="1:3">
      <c r="A5" s="3" t="s">
        <v>311</v>
      </c>
      <c r="B5" s="6" t="n">
        <v>-1930079</v>
      </c>
      <c r="C5" s="5" t="n">
        <v>-2089907</v>
      </c>
    </row>
    <row r="6" spans="1:3">
      <c r="A6" s="3" t="s">
        <v>312</v>
      </c>
      <c r="B6" s="5" t="n">
        <v>681173</v>
      </c>
      <c r="C6" s="5" t="n">
        <v>737113</v>
      </c>
    </row>
    <row r="7" spans="1:3">
      <c r="A7" s="3" t="s">
        <v>313</v>
      </c>
      <c r="B7" s="6" t="n">
        <v>-1248906</v>
      </c>
      <c r="C7" s="6" t="n">
        <v>-13527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314</v>
      </c>
      <c r="B1" s="2" t="s">
        <v>1</v>
      </c>
    </row>
    <row r="2" spans="1:4">
      <c r="B2" s="2" t="s">
        <v>2</v>
      </c>
      <c r="C2" s="2" t="s">
        <v>30</v>
      </c>
      <c r="D2" s="2" t="s">
        <v>74</v>
      </c>
    </row>
    <row r="3" spans="1:4">
      <c r="A3" s="7" t="s">
        <v>293</v>
      </c>
    </row>
    <row r="4" spans="1:4">
      <c r="A4" s="3" t="s">
        <v>295</v>
      </c>
      <c r="B4" s="6" t="n">
        <v>160133</v>
      </c>
      <c r="C4" s="6" t="n">
        <v>100480</v>
      </c>
      <c r="D4" s="6" t="n">
        <v>104920</v>
      </c>
    </row>
    <row r="5" spans="1:4">
      <c r="A5" s="3" t="s">
        <v>296</v>
      </c>
      <c r="B5" s="5" t="n">
        <v>199538</v>
      </c>
      <c r="C5" s="5" t="n">
        <v>189163</v>
      </c>
      <c r="D5" s="5" t="n">
        <v>166865</v>
      </c>
    </row>
    <row r="6" spans="1:4">
      <c r="A6" s="3" t="s">
        <v>315</v>
      </c>
      <c r="B6" s="5" t="n">
        <v>-296446</v>
      </c>
      <c r="C6" s="5" t="n">
        <v>-278521</v>
      </c>
      <c r="D6" s="5" t="n">
        <v>-234523</v>
      </c>
    </row>
    <row r="7" spans="1:4">
      <c r="A7" s="3" t="s">
        <v>316</v>
      </c>
      <c r="B7" s="5" t="n">
        <v>144026</v>
      </c>
      <c r="C7" s="5" t="n">
        <v>46171</v>
      </c>
      <c r="D7" s="5" t="n">
        <v>104854</v>
      </c>
    </row>
    <row r="8" spans="1:4">
      <c r="A8" s="3" t="s">
        <v>317</v>
      </c>
      <c r="B8" s="5" t="n">
        <v>3511</v>
      </c>
      <c r="C8" s="5" t="n">
        <v>5570</v>
      </c>
      <c r="D8" s="5" t="n">
        <v>6840</v>
      </c>
    </row>
    <row r="9" spans="1:4">
      <c r="A9" s="3" t="s">
        <v>318</v>
      </c>
      <c r="B9" s="6" t="n">
        <v>210762</v>
      </c>
      <c r="C9" s="6" t="n">
        <v>62863</v>
      </c>
      <c r="D9" s="6" t="n">
        <v>14895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74</v>
      </c>
    </row>
    <row r="3" spans="1:4">
      <c r="A3" s="3" t="s">
        <v>320</v>
      </c>
      <c r="B3" s="6" t="n">
        <v>-12291</v>
      </c>
      <c r="C3" s="6" t="n">
        <v>1188262</v>
      </c>
      <c r="D3" s="6" t="n">
        <v>-404563</v>
      </c>
    </row>
    <row r="4" spans="1:4">
      <c r="A4" s="3" t="s">
        <v>321</v>
      </c>
      <c r="B4" s="5" t="n">
        <v>-144026</v>
      </c>
      <c r="C4" s="5" t="n">
        <v>-46171</v>
      </c>
      <c r="D4" s="5" t="n">
        <v>-104854</v>
      </c>
    </row>
    <row r="5" spans="1:4">
      <c r="A5" s="3" t="s">
        <v>322</v>
      </c>
      <c r="B5" s="5" t="n">
        <v>-3511</v>
      </c>
      <c r="C5" s="5" t="n">
        <v>-5570</v>
      </c>
      <c r="D5" s="5" t="n">
        <v>-6840</v>
      </c>
    </row>
    <row r="6" spans="1:4">
      <c r="A6" s="3" t="s">
        <v>323</v>
      </c>
      <c r="B6" s="5" t="n">
        <v>-159828</v>
      </c>
      <c r="C6" s="5" t="n">
        <v>1136521</v>
      </c>
      <c r="D6" s="5" t="n">
        <v>-516257</v>
      </c>
    </row>
    <row r="7" spans="1:4">
      <c r="A7" s="3" t="s">
        <v>324</v>
      </c>
      <c r="B7" s="6" t="n">
        <v>50934</v>
      </c>
      <c r="C7" s="6" t="n">
        <v>1199384</v>
      </c>
      <c r="D7" s="6" t="n">
        <v>-3673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0</v>
      </c>
    </row>
    <row r="2" spans="1:3">
      <c r="A2" s="7" t="s">
        <v>326</v>
      </c>
    </row>
    <row r="3" spans="1:3">
      <c r="A3" s="3" t="s">
        <v>327</v>
      </c>
      <c r="B3" s="6" t="n">
        <v>4884300</v>
      </c>
      <c r="C3" s="6" t="n">
        <v>5093080</v>
      </c>
    </row>
    <row r="4" spans="1:3">
      <c r="A4" s="3" t="s">
        <v>328</v>
      </c>
      <c r="B4" s="5" t="n">
        <v>4551061</v>
      </c>
      <c r="C4" s="5" t="n">
        <v>4338820</v>
      </c>
    </row>
    <row r="5" spans="1:3">
      <c r="A5" s="3" t="s">
        <v>329</v>
      </c>
      <c r="B5" s="6" t="n">
        <v>4059334</v>
      </c>
      <c r="C5" s="6" t="n">
        <v>41576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74</v>
      </c>
    </row>
    <row r="3" spans="1:4">
      <c r="A3" s="7" t="s">
        <v>331</v>
      </c>
    </row>
    <row r="4" spans="1:4">
      <c r="A4" s="3" t="s">
        <v>332</v>
      </c>
      <c r="B4" s="3" t="s">
        <v>333</v>
      </c>
      <c r="C4" s="3" t="s">
        <v>334</v>
      </c>
      <c r="D4" s="3" t="s">
        <v>335</v>
      </c>
    </row>
    <row r="5" spans="1:4">
      <c r="A5" s="3" t="s">
        <v>336</v>
      </c>
      <c r="B5" s="3" t="s">
        <v>337</v>
      </c>
      <c r="C5" s="3" t="s">
        <v>337</v>
      </c>
      <c r="D5" s="3" t="s">
        <v>337</v>
      </c>
    </row>
    <row r="6" spans="1:4">
      <c r="A6" s="7" t="s">
        <v>338</v>
      </c>
    </row>
    <row r="7" spans="1:4">
      <c r="A7" s="3" t="s">
        <v>332</v>
      </c>
      <c r="B7" s="3" t="s">
        <v>334</v>
      </c>
      <c r="C7" s="3" t="s">
        <v>335</v>
      </c>
      <c r="D7" s="3" t="s">
        <v>339</v>
      </c>
    </row>
    <row r="8" spans="1:4">
      <c r="A8" s="3" t="s">
        <v>280</v>
      </c>
      <c r="B8" s="3" t="s">
        <v>225</v>
      </c>
      <c r="C8" s="3" t="s">
        <v>225</v>
      </c>
      <c r="D8" s="3" t="s">
        <v>225</v>
      </c>
    </row>
    <row r="9" spans="1:4">
      <c r="A9" s="3" t="s">
        <v>336</v>
      </c>
      <c r="B9" s="3" t="s">
        <v>337</v>
      </c>
      <c r="C9" s="3" t="s">
        <v>337</v>
      </c>
      <c r="D9" s="3" t="s">
        <v>33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30</v>
      </c>
    </row>
    <row r="2" spans="1:3">
      <c r="A2" s="3" t="s">
        <v>341</v>
      </c>
    </row>
    <row r="3" spans="1:3">
      <c r="A3" s="3" t="s">
        <v>342</v>
      </c>
      <c r="B3" s="6" t="n">
        <v>827692</v>
      </c>
      <c r="C3" s="6" t="n">
        <v>430755</v>
      </c>
    </row>
    <row r="4" spans="1:3">
      <c r="A4" s="3" t="s">
        <v>343</v>
      </c>
    </row>
    <row r="5" spans="1:3">
      <c r="A5" s="3" t="s">
        <v>342</v>
      </c>
      <c r="B5" s="5" t="n">
        <v>827692</v>
      </c>
      <c r="C5" s="5" t="n">
        <v>430755</v>
      </c>
    </row>
    <row r="6" spans="1:3">
      <c r="A6" s="3" t="s">
        <v>344</v>
      </c>
    </row>
    <row r="7" spans="1:3">
      <c r="A7" s="3" t="s">
        <v>342</v>
      </c>
      <c r="B7" s="5" t="n">
        <v>196380</v>
      </c>
      <c r="C7" s="5" t="n">
        <v>177000</v>
      </c>
    </row>
    <row r="8" spans="1:3">
      <c r="A8" s="3" t="s">
        <v>345</v>
      </c>
    </row>
    <row r="9" spans="1:3">
      <c r="A9" s="3" t="s">
        <v>342</v>
      </c>
      <c r="B9" s="5" t="n">
        <v>196380</v>
      </c>
      <c r="C9" s="5" t="n">
        <v>177000</v>
      </c>
    </row>
    <row r="10" spans="1:3">
      <c r="A10" s="3" t="s">
        <v>346</v>
      </c>
    </row>
    <row r="11" spans="1:3">
      <c r="A11" s="3" t="s">
        <v>342</v>
      </c>
      <c r="B11" s="5" t="n">
        <v>1730404</v>
      </c>
      <c r="C11" s="5" t="n">
        <v>1817935</v>
      </c>
    </row>
    <row r="12" spans="1:3">
      <c r="A12" s="3" t="s">
        <v>347</v>
      </c>
    </row>
    <row r="13" spans="1:3">
      <c r="A13" s="3" t="s">
        <v>342</v>
      </c>
      <c r="B13" s="5" t="n">
        <v>1730404</v>
      </c>
      <c r="C13" s="5" t="n">
        <v>1817935</v>
      </c>
    </row>
    <row r="14" spans="1:3">
      <c r="A14" s="3" t="s">
        <v>348</v>
      </c>
    </row>
    <row r="15" spans="1:3">
      <c r="A15" s="3" t="s">
        <v>342</v>
      </c>
      <c r="B15" s="5" t="n">
        <v>1796585</v>
      </c>
      <c r="C15" s="5" t="n">
        <v>1913130</v>
      </c>
    </row>
    <row r="16" spans="1:3">
      <c r="A16" s="3" t="s">
        <v>349</v>
      </c>
    </row>
    <row r="17" spans="1:3">
      <c r="A17" s="3" t="s">
        <v>342</v>
      </c>
      <c r="B17" s="5" t="n">
        <v>1796585</v>
      </c>
      <c r="C17" s="5" t="n">
        <v>1913130</v>
      </c>
    </row>
    <row r="18" spans="1:3">
      <c r="A18" s="3" t="s">
        <v>350</v>
      </c>
    </row>
    <row r="19" spans="1:3">
      <c r="A19" s="3" t="s">
        <v>342</v>
      </c>
      <c r="B19" s="5" t="n">
        <v>4551061</v>
      </c>
      <c r="C19" s="5" t="n">
        <v>4338820</v>
      </c>
    </row>
    <row r="20" spans="1:3">
      <c r="A20" s="3" t="s">
        <v>342</v>
      </c>
      <c r="B20" s="6" t="n">
        <v>4551061</v>
      </c>
      <c r="C20" s="6" t="n">
        <v>43388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7" t="s">
        <v>75</v>
      </c>
    </row>
    <row r="4" spans="1:4">
      <c r="A4" s="3" t="s">
        <v>76</v>
      </c>
      <c r="B4" s="6" t="n">
        <v>24860205</v>
      </c>
      <c r="C4" s="6" t="n">
        <v>29346103</v>
      </c>
      <c r="D4" s="6" t="n">
        <v>24496851</v>
      </c>
    </row>
    <row r="5" spans="1:4">
      <c r="A5" s="3" t="s">
        <v>77</v>
      </c>
      <c r="B5" s="5" t="n">
        <v>483989</v>
      </c>
      <c r="C5" s="5" t="n">
        <v>500292</v>
      </c>
      <c r="D5" s="5" t="n">
        <v>494210</v>
      </c>
    </row>
    <row r="6" spans="1:4">
      <c r="A6" s="3" t="s">
        <v>78</v>
      </c>
      <c r="B6" s="5" t="n">
        <v>22616635</v>
      </c>
      <c r="C6" s="5" t="n">
        <v>3698312</v>
      </c>
      <c r="D6" s="5" t="n">
        <v>6413588</v>
      </c>
    </row>
    <row r="7" spans="1:4">
      <c r="A7" s="3" t="s">
        <v>79</v>
      </c>
      <c r="B7" s="5" t="n">
        <v>40866</v>
      </c>
      <c r="C7" s="5" t="n">
        <v>140291</v>
      </c>
      <c r="D7" s="5" t="n">
        <v>484238</v>
      </c>
    </row>
    <row r="8" spans="1:4">
      <c r="A8" s="3" t="s">
        <v>80</v>
      </c>
      <c r="B8" s="5" t="n">
        <v>31413158</v>
      </c>
      <c r="C8" s="5" t="n">
        <v>21517232</v>
      </c>
      <c r="D8" s="5" t="n">
        <v>12220187</v>
      </c>
    </row>
    <row r="9" spans="1:4">
      <c r="B9" s="5" t="n">
        <v>79414853</v>
      </c>
      <c r="C9" s="5" t="n">
        <v>55202230</v>
      </c>
      <c r="D9" s="5" t="n">
        <v>44109074</v>
      </c>
    </row>
    <row r="10" spans="1:4">
      <c r="A10" s="7" t="s">
        <v>81</v>
      </c>
    </row>
    <row r="11" spans="1:4">
      <c r="A11" s="3" t="s">
        <v>82</v>
      </c>
      <c r="B11" s="5" t="n">
        <v>1476576</v>
      </c>
      <c r="C11" s="5" t="n">
        <v>1692256</v>
      </c>
      <c r="D11" s="5" t="n">
        <v>1420635</v>
      </c>
    </row>
    <row r="12" spans="1:4">
      <c r="A12" s="3" t="s">
        <v>83</v>
      </c>
      <c r="B12" s="5" t="n">
        <v>1195598</v>
      </c>
      <c r="C12" s="5" t="n">
        <v>917726</v>
      </c>
      <c r="D12" s="5" t="n">
        <v>1189141</v>
      </c>
    </row>
    <row r="13" spans="1:4">
      <c r="A13" s="3" t="s">
        <v>84</v>
      </c>
      <c r="B13" s="5" t="n">
        <v>777842</v>
      </c>
      <c r="C13" s="6" t="n">
        <v>629990</v>
      </c>
      <c r="D13" s="6" t="n">
        <v>589307</v>
      </c>
    </row>
    <row r="14" spans="1:4">
      <c r="A14" s="3" t="s">
        <v>85</v>
      </c>
      <c r="B14" s="5" t="n">
        <v>10458</v>
      </c>
      <c r="C14" s="3" t="s">
        <v>54</v>
      </c>
      <c r="D14" s="3" t="s">
        <v>54</v>
      </c>
    </row>
    <row r="15" spans="1:4">
      <c r="A15" s="3" t="s">
        <v>86</v>
      </c>
      <c r="B15" s="5" t="n">
        <v>665423</v>
      </c>
      <c r="C15" s="6" t="n">
        <v>517497</v>
      </c>
      <c r="D15" s="6" t="n">
        <v>755132</v>
      </c>
    </row>
    <row r="16" spans="1:4">
      <c r="A16" s="3" t="s">
        <v>87</v>
      </c>
      <c r="B16" s="5" t="n">
        <v>25374</v>
      </c>
      <c r="C16" s="5" t="n">
        <v>19730</v>
      </c>
      <c r="D16" s="5" t="n">
        <v>16286</v>
      </c>
    </row>
    <row r="17" spans="1:4">
      <c r="A17" s="3" t="s">
        <v>88</v>
      </c>
      <c r="B17" s="5" t="n">
        <v>8000</v>
      </c>
      <c r="C17" s="5" t="n">
        <v>8000</v>
      </c>
      <c r="D17" s="5" t="n">
        <v>8000</v>
      </c>
    </row>
    <row r="18" spans="1:4">
      <c r="B18" s="5" t="n">
        <v>4159271</v>
      </c>
      <c r="C18" s="5" t="n">
        <v>3785199</v>
      </c>
      <c r="D18" s="5" t="n">
        <v>3978501</v>
      </c>
    </row>
    <row r="19" spans="1:4">
      <c r="A19" s="3" t="s">
        <v>89</v>
      </c>
      <c r="B19" s="5" t="n">
        <v>75255582</v>
      </c>
      <c r="C19" s="5" t="n">
        <v>51417031</v>
      </c>
      <c r="D19" s="5" t="n">
        <v>40130573</v>
      </c>
    </row>
    <row r="20" spans="1:4">
      <c r="A20" s="3" t="s">
        <v>90</v>
      </c>
      <c r="B20" s="5" t="n">
        <v>27440</v>
      </c>
      <c r="C20" s="5" t="n">
        <v>14523</v>
      </c>
      <c r="D20" s="5" t="n">
        <v>12005</v>
      </c>
    </row>
    <row r="21" spans="1:4">
      <c r="A21" s="3" t="s">
        <v>91</v>
      </c>
      <c r="B21" s="5" t="n">
        <v>75283022</v>
      </c>
      <c r="C21" s="5" t="n">
        <v>51431554</v>
      </c>
      <c r="D21" s="5" t="n">
        <v>40142578</v>
      </c>
    </row>
    <row r="22" spans="1:4">
      <c r="A22" s="7" t="s">
        <v>92</v>
      </c>
    </row>
    <row r="23" spans="1:4">
      <c r="A23" s="3" t="s">
        <v>93</v>
      </c>
      <c r="B23" s="5" t="n">
        <v>25430382</v>
      </c>
      <c r="C23" s="5" t="n">
        <v>17641531</v>
      </c>
      <c r="D23" s="5" t="n">
        <v>13708995</v>
      </c>
    </row>
    <row r="24" spans="1:4">
      <c r="A24" s="3" t="s">
        <v>94</v>
      </c>
      <c r="B24" s="5" t="n">
        <v>-185867</v>
      </c>
      <c r="C24" s="5" t="n">
        <v>-974997</v>
      </c>
      <c r="D24" s="5" t="n">
        <v>-784925</v>
      </c>
    </row>
    <row r="25" spans="1:4">
      <c r="B25" s="5" t="n">
        <v>25244515</v>
      </c>
      <c r="C25" s="5" t="n">
        <v>16666534</v>
      </c>
      <c r="D25" s="5" t="n">
        <v>12924070</v>
      </c>
    </row>
    <row r="26" spans="1:4">
      <c r="A26" s="3" t="s">
        <v>95</v>
      </c>
      <c r="B26" s="5" t="n">
        <v>50038507</v>
      </c>
      <c r="C26" s="5" t="n">
        <v>34765020</v>
      </c>
      <c r="D26" s="5" t="n">
        <v>27218508</v>
      </c>
    </row>
    <row r="27" spans="1:4">
      <c r="A27" s="3" t="s">
        <v>96</v>
      </c>
      <c r="B27" s="5" t="n">
        <v>95899</v>
      </c>
      <c r="C27" s="5" t="n">
        <v>33632</v>
      </c>
      <c r="D27" s="5" t="n">
        <v>72601</v>
      </c>
    </row>
    <row r="28" spans="1:4">
      <c r="A28" s="3" t="s">
        <v>97</v>
      </c>
      <c r="B28" s="5" t="n">
        <v>7989</v>
      </c>
      <c r="C28" s="5" t="n">
        <v>-764414</v>
      </c>
      <c r="D28" s="5" t="n">
        <v>259352</v>
      </c>
    </row>
    <row r="29" spans="1:4">
      <c r="A29" s="3" t="s">
        <v>98</v>
      </c>
      <c r="B29" s="5" t="n">
        <v>103888</v>
      </c>
      <c r="C29" s="5" t="n">
        <v>-730782</v>
      </c>
      <c r="D29" s="5" t="n">
        <v>331953</v>
      </c>
    </row>
    <row r="30" spans="1:4">
      <c r="A30" s="3" t="s">
        <v>99</v>
      </c>
      <c r="B30" s="6" t="n">
        <v>50142395</v>
      </c>
      <c r="C30" s="6" t="n">
        <v>34034238</v>
      </c>
      <c r="D30" s="6" t="n">
        <v>27550461</v>
      </c>
    </row>
    <row r="31" spans="1:4">
      <c r="A31" s="3" t="s">
        <v>100</v>
      </c>
      <c r="B31" s="10" t="n">
        <v>6.1</v>
      </c>
      <c r="C31" s="10" t="n">
        <v>4.14</v>
      </c>
      <c r="D31" s="10" t="n">
        <v>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351</v>
      </c>
      <c r="B1" s="2" t="s">
        <v>258</v>
      </c>
    </row>
    <row r="2" spans="1:2">
      <c r="A2" s="5" t="n">
        <v>2016</v>
      </c>
      <c r="B2" s="6" t="n">
        <v>215184</v>
      </c>
    </row>
    <row r="3" spans="1:2">
      <c r="A3" s="5" t="n">
        <v>2017</v>
      </c>
      <c r="B3" s="5" t="n">
        <v>212812</v>
      </c>
    </row>
    <row r="4" spans="1:2">
      <c r="A4" s="5" t="n">
        <v>2018</v>
      </c>
      <c r="B4" s="5" t="n">
        <v>243354</v>
      </c>
    </row>
    <row r="5" spans="1:2">
      <c r="A5" s="5" t="n">
        <v>2019</v>
      </c>
      <c r="B5" s="5" t="n">
        <v>267752</v>
      </c>
    </row>
    <row r="6" spans="1:2">
      <c r="A6" s="5" t="n">
        <v>2020</v>
      </c>
      <c r="B6" s="5" t="n">
        <v>282652</v>
      </c>
    </row>
    <row r="7" spans="1:2">
      <c r="A7" s="3" t="s">
        <v>352</v>
      </c>
      <c r="B7" s="6" t="n">
        <v>13429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6"/>
  </cols>
  <sheetData>
    <row r="1" spans="1:2">
      <c r="A1" s="1" t="s">
        <v>353</v>
      </c>
      <c r="B1" s="2" t="s">
        <v>1</v>
      </c>
    </row>
    <row r="2" spans="1:2">
      <c r="B2" s="2" t="s">
        <v>2</v>
      </c>
    </row>
    <row r="3" spans="1:2">
      <c r="A3" s="3" t="s">
        <v>354</v>
      </c>
      <c r="B3" s="3"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356</v>
      </c>
      <c r="B1" s="2" t="s">
        <v>1</v>
      </c>
    </row>
    <row r="2" spans="1:4">
      <c r="B2" s="2" t="s">
        <v>2</v>
      </c>
      <c r="C2" s="2" t="s">
        <v>30</v>
      </c>
      <c r="D2" s="2" t="s">
        <v>74</v>
      </c>
    </row>
    <row r="3" spans="1:4">
      <c r="A3" s="7" t="s">
        <v>357</v>
      </c>
    </row>
    <row r="4" spans="1:4">
      <c r="A4" s="3" t="s">
        <v>358</v>
      </c>
      <c r="B4" s="6" t="n">
        <v>25029693</v>
      </c>
      <c r="C4" s="6" t="n">
        <v>17243130</v>
      </c>
      <c r="D4" s="6" t="n">
        <v>13381265</v>
      </c>
    </row>
    <row r="5" spans="1:4">
      <c r="A5" s="3" t="s">
        <v>359</v>
      </c>
      <c r="B5" s="5" t="n">
        <v>400689</v>
      </c>
      <c r="C5" s="5" t="n">
        <v>398401</v>
      </c>
      <c r="D5" s="5" t="n">
        <v>327730</v>
      </c>
    </row>
    <row r="6" spans="1:4">
      <c r="B6" s="5" t="n">
        <v>25430382</v>
      </c>
      <c r="C6" s="5" t="n">
        <v>17641531</v>
      </c>
      <c r="D6" s="5" t="n">
        <v>13708995</v>
      </c>
    </row>
    <row r="7" spans="1:4">
      <c r="A7" s="3" t="s">
        <v>94</v>
      </c>
      <c r="B7" s="5" t="n">
        <v>-185867</v>
      </c>
      <c r="C7" s="5" t="n">
        <v>-974997</v>
      </c>
      <c r="D7" s="5" t="n">
        <v>-784925</v>
      </c>
    </row>
    <row r="8" spans="1:4">
      <c r="B8" s="6" t="n">
        <v>25244515</v>
      </c>
      <c r="C8" s="6" t="n">
        <v>16666534</v>
      </c>
      <c r="D8" s="6" t="n">
        <v>1292407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60</v>
      </c>
      <c r="B1" s="2" t="s">
        <v>1</v>
      </c>
    </row>
    <row r="2" spans="1:4">
      <c r="B2" s="2" t="s">
        <v>2</v>
      </c>
      <c r="C2" s="2" t="s">
        <v>30</v>
      </c>
      <c r="D2" s="2" t="s">
        <v>74</v>
      </c>
    </row>
    <row r="3" spans="1:4">
      <c r="A3" s="3" t="s">
        <v>361</v>
      </c>
      <c r="B3" s="6" t="n">
        <v>26349057</v>
      </c>
      <c r="C3" s="6" t="n">
        <v>18001044</v>
      </c>
      <c r="D3" s="6" t="n">
        <v>14049902</v>
      </c>
    </row>
    <row r="4" spans="1:4">
      <c r="A4" s="7" t="s">
        <v>362</v>
      </c>
    </row>
    <row r="5" spans="1:4">
      <c r="A5" s="3" t="s">
        <v>363</v>
      </c>
      <c r="B5" s="5" t="n">
        <v>-1320605</v>
      </c>
      <c r="C5" s="5" t="n">
        <v>-1569762</v>
      </c>
      <c r="D5" s="5" t="n">
        <v>-1317177</v>
      </c>
    </row>
    <row r="6" spans="1:4">
      <c r="A6" s="3" t="s">
        <v>364</v>
      </c>
      <c r="B6" s="5" t="n">
        <v>256876</v>
      </c>
      <c r="C6" s="5" t="n">
        <v>246534</v>
      </c>
      <c r="D6" s="5" t="n">
        <v>203021</v>
      </c>
    </row>
    <row r="7" spans="1:4">
      <c r="A7" s="3" t="s">
        <v>365</v>
      </c>
      <c r="B7" s="5" t="n">
        <v>-40813</v>
      </c>
      <c r="C7" s="5" t="n">
        <v>-11282</v>
      </c>
      <c r="D7" s="5" t="n">
        <v>-11676</v>
      </c>
    </row>
    <row r="8" spans="1:4">
      <c r="B8" s="6" t="n">
        <v>25244515</v>
      </c>
      <c r="C8" s="6" t="n">
        <v>16666534</v>
      </c>
      <c r="D8" s="6" t="n">
        <v>129240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30</v>
      </c>
    </row>
    <row r="2" spans="1:3">
      <c r="A2" s="3" t="s">
        <v>367</v>
      </c>
      <c r="B2" s="6" t="n">
        <v>118967</v>
      </c>
      <c r="C2" s="6" t="n">
        <v>269271</v>
      </c>
    </row>
    <row r="3" spans="1:3">
      <c r="A3" s="3" t="s">
        <v>368</v>
      </c>
      <c r="B3" s="5" t="n">
        <v>118967</v>
      </c>
      <c r="C3" s="5" t="n">
        <v>269271</v>
      </c>
    </row>
    <row r="4" spans="1:3">
      <c r="A4" s="3" t="s">
        <v>369</v>
      </c>
      <c r="B4" s="5" t="n">
        <v>235130</v>
      </c>
      <c r="C4" s="5" t="n">
        <v>237697</v>
      </c>
    </row>
    <row r="5" spans="1:3">
      <c r="A5" s="3" t="s">
        <v>370</v>
      </c>
      <c r="B5" s="5" t="n">
        <v>47050</v>
      </c>
      <c r="C5" s="5" t="n">
        <v>324714</v>
      </c>
    </row>
    <row r="6" spans="1:3">
      <c r="A6" s="3" t="s">
        <v>371</v>
      </c>
      <c r="B6" s="5" t="n">
        <v>282180</v>
      </c>
      <c r="C6" s="5" t="n">
        <v>562411</v>
      </c>
    </row>
    <row r="7" spans="1:3">
      <c r="A7" s="3" t="s">
        <v>372</v>
      </c>
      <c r="B7" s="6" t="n">
        <v>163213</v>
      </c>
      <c r="C7" s="6" t="n">
        <v>2931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373</v>
      </c>
      <c r="B1" s="2" t="s">
        <v>1</v>
      </c>
    </row>
    <row r="2" spans="1:4">
      <c r="B2" s="2" t="s">
        <v>2</v>
      </c>
      <c r="C2" s="2" t="s">
        <v>30</v>
      </c>
      <c r="D2" s="2" t="s">
        <v>74</v>
      </c>
    </row>
    <row r="3" spans="1:4">
      <c r="A3" s="3" t="s">
        <v>374</v>
      </c>
      <c r="B3" s="6" t="n">
        <v>79415</v>
      </c>
      <c r="C3" s="6" t="n">
        <v>70400</v>
      </c>
      <c r="D3" s="6" t="n">
        <v>70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s="1" t="s">
        <v>375</v>
      </c>
      <c r="B1" s="2" t="s">
        <v>258</v>
      </c>
    </row>
    <row r="2" spans="1:2">
      <c r="A2" s="5" t="n">
        <v>2016</v>
      </c>
      <c r="B2" s="6" t="n">
        <v>72608</v>
      </c>
    </row>
    <row r="3" spans="1:2">
      <c r="A3" s="5" t="n">
        <v>2017</v>
      </c>
      <c r="B3" s="5" t="n">
        <v>75224</v>
      </c>
    </row>
    <row r="4" spans="1:2">
      <c r="A4" s="5" t="n">
        <v>2018</v>
      </c>
      <c r="B4" s="5" t="n">
        <v>77841</v>
      </c>
    </row>
    <row r="5" spans="1:2">
      <c r="A5" s="5" t="n">
        <v>2019</v>
      </c>
      <c r="B5" s="5" t="n">
        <v>80457</v>
      </c>
    </row>
    <row r="6" spans="1:2">
      <c r="A6" s="5" t="n">
        <v>2020</v>
      </c>
      <c r="B6" s="5" t="n">
        <v>83074</v>
      </c>
    </row>
    <row r="7" spans="1:2">
      <c r="A7" s="3" t="s">
        <v>259</v>
      </c>
      <c r="B7" s="5" t="n">
        <v>382009</v>
      </c>
    </row>
    <row r="8" spans="1:2">
      <c r="B8" s="6" t="n">
        <v>7712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76</v>
      </c>
      <c r="B1" s="2" t="s">
        <v>1</v>
      </c>
    </row>
    <row r="2" spans="1:3">
      <c r="B2" s="2" t="s">
        <v>2</v>
      </c>
      <c r="C2" s="2" t="s">
        <v>30</v>
      </c>
    </row>
    <row r="3" spans="1:3">
      <c r="A3" s="3" t="s">
        <v>377</v>
      </c>
    </row>
    <row r="4" spans="1:3">
      <c r="A4" s="3" t="s">
        <v>378</v>
      </c>
      <c r="B4" s="5" t="n">
        <v>1</v>
      </c>
    </row>
    <row r="5" spans="1:3">
      <c r="A5" s="3" t="s">
        <v>379</v>
      </c>
    </row>
    <row r="6" spans="1:3">
      <c r="A6" s="3" t="s">
        <v>378</v>
      </c>
      <c r="B6" s="5" t="n">
        <v>3000</v>
      </c>
    </row>
    <row r="7" spans="1:3">
      <c r="A7" s="3" t="s">
        <v>380</v>
      </c>
      <c r="B7" s="5" t="n">
        <v>0</v>
      </c>
      <c r="C7"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r="1" spans="1:2">
      <c r="A1" s="1" t="s">
        <v>381</v>
      </c>
      <c r="B1" s="2" t="s">
        <v>382</v>
      </c>
    </row>
    <row r="2" spans="1:2">
      <c r="B2" s="2" t="s">
        <v>383</v>
      </c>
    </row>
    <row r="3" spans="1:2">
      <c r="A3" s="3" t="s">
        <v>384</v>
      </c>
    </row>
    <row r="4" spans="1:2">
      <c r="A4" s="3" t="s">
        <v>385</v>
      </c>
      <c r="B4" s="10" t="n">
        <v>0.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3"/>
    <col customWidth="1" max="2" min="2" width="20"/>
    <col customWidth="1" max="3" min="3" width="20"/>
    <col customWidth="1" max="4" min="4" width="20"/>
  </cols>
  <sheetData>
    <row r="1" spans="1:4">
      <c r="A1" s="1" t="s">
        <v>386</v>
      </c>
      <c r="B1" s="2" t="s">
        <v>387</v>
      </c>
      <c r="C1" s="2" t="s">
        <v>388</v>
      </c>
      <c r="D1" s="2" t="s">
        <v>389</v>
      </c>
    </row>
    <row r="2" spans="1:4">
      <c r="A2" s="3" t="s">
        <v>390</v>
      </c>
      <c r="B2" s="5" t="n">
        <v>383961</v>
      </c>
      <c r="C2" s="5" t="n">
        <v>260829</v>
      </c>
      <c r="D2" s="5" t="n">
        <v>217682</v>
      </c>
    </row>
    <row r="3" spans="1:4">
      <c r="A3" s="3" t="s">
        <v>391</v>
      </c>
      <c r="B3" s="5" t="n">
        <v>1910389</v>
      </c>
      <c r="C3" s="5" t="n">
        <v>1370377</v>
      </c>
      <c r="D3" s="5" t="n">
        <v>10654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1</v>
      </c>
      <c r="B1" s="2" t="s">
        <v>1</v>
      </c>
    </row>
    <row r="2" spans="1:4">
      <c r="B2" s="2" t="s">
        <v>2</v>
      </c>
      <c r="C2" s="2" t="s">
        <v>30</v>
      </c>
      <c r="D2" s="2" t="s">
        <v>74</v>
      </c>
    </row>
    <row r="3" spans="1:4">
      <c r="A3" s="3" t="s">
        <v>102</v>
      </c>
      <c r="B3" s="6" t="n">
        <v>51638</v>
      </c>
      <c r="C3" s="6" t="n">
        <v>18109</v>
      </c>
      <c r="D3" s="6" t="n">
        <v>39093</v>
      </c>
    </row>
    <row r="4" spans="1:4">
      <c r="A4" s="3" t="s">
        <v>103</v>
      </c>
      <c r="B4" s="6" t="n">
        <v>4302</v>
      </c>
      <c r="C4" s="6" t="n">
        <v>-423848</v>
      </c>
      <c r="D4" s="6" t="n">
        <v>1452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93</v>
      </c>
      <c r="J1" s="2" t="s">
        <v>1</v>
      </c>
    </row>
    <row r="2" spans="1:12">
      <c r="B2" s="2" t="s">
        <v>2</v>
      </c>
      <c r="C2" s="2" t="s">
        <v>394</v>
      </c>
      <c r="D2" s="2" t="s">
        <v>3</v>
      </c>
      <c r="E2" s="2" t="s">
        <v>395</v>
      </c>
      <c r="F2" s="2" t="s">
        <v>30</v>
      </c>
      <c r="G2" s="2" t="s">
        <v>396</v>
      </c>
      <c r="H2" s="2" t="s">
        <v>397</v>
      </c>
      <c r="I2" s="2" t="s">
        <v>398</v>
      </c>
      <c r="J2" s="2" t="s">
        <v>2</v>
      </c>
      <c r="K2" s="2" t="s">
        <v>30</v>
      </c>
      <c r="L2" s="2" t="s">
        <v>74</v>
      </c>
    </row>
    <row r="3" spans="1:12">
      <c r="A3" s="3" t="s">
        <v>399</v>
      </c>
      <c r="B3" s="6" t="n">
        <v>14721058</v>
      </c>
      <c r="C3" s="6" t="n">
        <v>18186748</v>
      </c>
      <c r="D3" s="6" t="n">
        <v>11795134</v>
      </c>
      <c r="E3" s="6" t="n">
        <v>34739353</v>
      </c>
      <c r="F3" s="6" t="n">
        <v>13295068</v>
      </c>
      <c r="G3" s="6" t="n">
        <v>14756468</v>
      </c>
      <c r="H3" s="6" t="n">
        <v>15583264</v>
      </c>
      <c r="I3" s="6" t="n">
        <v>11581953</v>
      </c>
      <c r="J3" s="6" t="n">
        <v>79414853</v>
      </c>
      <c r="K3" s="6" t="n">
        <v>55202230</v>
      </c>
      <c r="L3" s="6" t="n">
        <v>44109074</v>
      </c>
    </row>
    <row r="4" spans="1:12">
      <c r="A4" s="3" t="s">
        <v>91</v>
      </c>
      <c r="B4" s="5" t="n">
        <v>13345170</v>
      </c>
      <c r="C4" s="5" t="n">
        <v>17233208</v>
      </c>
      <c r="D4" s="5" t="n">
        <v>10949033</v>
      </c>
      <c r="E4" s="5" t="n">
        <v>33755611</v>
      </c>
      <c r="F4" s="5" t="n">
        <v>12200547</v>
      </c>
      <c r="G4" s="5" t="n">
        <v>13878547</v>
      </c>
      <c r="H4" s="5" t="n">
        <v>14712912</v>
      </c>
      <c r="I4" s="5" t="n">
        <v>10639548</v>
      </c>
      <c r="J4" s="5" t="n">
        <v>75283022</v>
      </c>
      <c r="K4" s="5" t="n">
        <v>51431554</v>
      </c>
      <c r="L4" s="5" t="n">
        <v>40142578</v>
      </c>
    </row>
    <row r="5" spans="1:12">
      <c r="A5" s="3" t="s">
        <v>95</v>
      </c>
      <c r="B5" s="6" t="n">
        <v>8995057</v>
      </c>
      <c r="C5" s="6" t="n">
        <v>11461349</v>
      </c>
      <c r="D5" s="6" t="n">
        <v>7416012</v>
      </c>
      <c r="E5" s="6" t="n">
        <v>22166089</v>
      </c>
      <c r="F5" s="6" t="n">
        <v>8234892</v>
      </c>
      <c r="G5" s="6" t="n">
        <v>9366043</v>
      </c>
      <c r="H5" s="6" t="n">
        <v>9914167</v>
      </c>
      <c r="I5" s="6" t="n">
        <v>7249918</v>
      </c>
      <c r="J5" s="6" t="n">
        <v>50038507</v>
      </c>
      <c r="K5" s="6" t="n">
        <v>34765020</v>
      </c>
      <c r="L5" s="6" t="n">
        <v>27218508</v>
      </c>
    </row>
    <row r="6" spans="1:12">
      <c r="A6" s="3" t="s">
        <v>100</v>
      </c>
      <c r="B6" s="10" t="n">
        <v>1.1</v>
      </c>
      <c r="C6" s="10" t="n">
        <v>1.4</v>
      </c>
      <c r="D6" s="10" t="n">
        <v>0.9</v>
      </c>
      <c r="E6" s="10" t="n">
        <v>2.67</v>
      </c>
      <c r="F6" s="10" t="n">
        <v>0.99</v>
      </c>
      <c r="G6" s="10" t="n">
        <v>1.11</v>
      </c>
      <c r="H6" s="10" t="n">
        <v>1.17</v>
      </c>
      <c r="I6" s="10" t="n">
        <v>0.86</v>
      </c>
      <c r="J6" s="10" t="n">
        <v>6.1</v>
      </c>
      <c r="K6" s="10" t="n">
        <v>4.14</v>
      </c>
      <c r="L6" s="10" t="n">
        <v>3.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67"/>
    <col customWidth="1" max="3" min="3" width="37"/>
    <col customWidth="1" max="4" min="4" width="39"/>
    <col customWidth="1" max="5" min="5" width="13"/>
  </cols>
  <sheetData>
    <row r="1" spans="1:5">
      <c r="A1" s="1" t="s">
        <v>104</v>
      </c>
      <c r="B1" s="2" t="s">
        <v>105</v>
      </c>
      <c r="C1" s="2" t="s">
        <v>106</v>
      </c>
      <c r="D1" s="2" t="s">
        <v>107</v>
      </c>
      <c r="E1" s="2" t="s">
        <v>108</v>
      </c>
    </row>
    <row r="2" spans="1:5">
      <c r="A2" s="3" t="s">
        <v>109</v>
      </c>
      <c r="B2" s="5" t="n">
        <v>8795258</v>
      </c>
    </row>
    <row r="3" spans="1:5">
      <c r="A3" s="3" t="s">
        <v>110</v>
      </c>
      <c r="C3" s="6" t="n">
        <v>-953965</v>
      </c>
      <c r="D3" s="6" t="n">
        <v>16550110</v>
      </c>
      <c r="E3" s="6" t="n">
        <v>15596145</v>
      </c>
    </row>
    <row r="4" spans="1:5">
      <c r="A4" s="3" t="s">
        <v>95</v>
      </c>
      <c r="C4" s="3" t="s">
        <v>54</v>
      </c>
      <c r="D4" s="6" t="n">
        <v>27218508</v>
      </c>
      <c r="E4" s="5" t="n">
        <v>27218508</v>
      </c>
    </row>
    <row r="5" spans="1:5">
      <c r="A5" s="3" t="s">
        <v>111</v>
      </c>
      <c r="C5" s="6" t="n">
        <v>331953</v>
      </c>
      <c r="D5" s="3" t="s">
        <v>54</v>
      </c>
      <c r="E5" s="5" t="n">
        <v>331953</v>
      </c>
    </row>
    <row r="6" spans="1:5">
      <c r="A6" s="3" t="s">
        <v>112</v>
      </c>
      <c r="B6" s="5" t="n">
        <v>-322056</v>
      </c>
    </row>
    <row r="7" spans="1:5">
      <c r="A7" s="3" t="s">
        <v>113</v>
      </c>
      <c r="C7" s="3" t="s">
        <v>54</v>
      </c>
      <c r="D7" s="6" t="n">
        <v>-25216940</v>
      </c>
      <c r="E7" s="6" t="n">
        <v>-25216940</v>
      </c>
    </row>
    <row r="8" spans="1:5">
      <c r="A8" s="3" t="s">
        <v>114</v>
      </c>
      <c r="C8" s="3" t="s">
        <v>54</v>
      </c>
      <c r="D8" s="3" t="s">
        <v>54</v>
      </c>
      <c r="E8" s="3" t="s">
        <v>54</v>
      </c>
    </row>
    <row r="9" spans="1:5">
      <c r="A9" s="3" t="s">
        <v>115</v>
      </c>
      <c r="B9" s="5" t="n">
        <v>8473202</v>
      </c>
    </row>
    <row r="10" spans="1:5">
      <c r="A10" s="3" t="s">
        <v>116</v>
      </c>
      <c r="C10" s="6" t="n">
        <v>-622012</v>
      </c>
      <c r="D10" s="6" t="n">
        <v>18551678</v>
      </c>
      <c r="E10" s="6" t="n">
        <v>17929666</v>
      </c>
    </row>
    <row r="11" spans="1:5">
      <c r="A11" s="3" t="s">
        <v>95</v>
      </c>
      <c r="C11" s="3" t="s">
        <v>54</v>
      </c>
      <c r="D11" s="6" t="n">
        <v>34765020</v>
      </c>
      <c r="E11" s="5" t="n">
        <v>34765020</v>
      </c>
    </row>
    <row r="12" spans="1:5">
      <c r="A12" s="3" t="s">
        <v>111</v>
      </c>
      <c r="C12" s="6" t="n">
        <v>-730782</v>
      </c>
      <c r="D12" s="3" t="s">
        <v>54</v>
      </c>
      <c r="E12" s="5" t="n">
        <v>-730782</v>
      </c>
    </row>
    <row r="13" spans="1:5">
      <c r="A13" s="3" t="s">
        <v>112</v>
      </c>
      <c r="B13" s="5" t="n">
        <v>-150803</v>
      </c>
    </row>
    <row r="14" spans="1:5">
      <c r="A14" s="3" t="s">
        <v>113</v>
      </c>
      <c r="C14" s="3" t="s">
        <v>54</v>
      </c>
      <c r="D14" s="6" t="n">
        <v>-22963786</v>
      </c>
      <c r="E14" s="5" t="n">
        <v>-22963786</v>
      </c>
    </row>
    <row r="15" spans="1:5">
      <c r="A15" s="3" t="s">
        <v>114</v>
      </c>
      <c r="C15" s="3" t="s">
        <v>54</v>
      </c>
      <c r="D15" s="5" t="n">
        <v>-2280301</v>
      </c>
      <c r="E15" s="5" t="n">
        <v>-2280301</v>
      </c>
    </row>
    <row r="16" spans="1:5">
      <c r="A16" s="3" t="s">
        <v>117</v>
      </c>
      <c r="B16" s="5" t="n">
        <v>8322399</v>
      </c>
    </row>
    <row r="17" spans="1:5">
      <c r="A17" s="3" t="s">
        <v>118</v>
      </c>
      <c r="C17" s="6" t="n">
        <v>-1352794</v>
      </c>
      <c r="D17" s="5" t="n">
        <v>28072611</v>
      </c>
      <c r="E17" s="5" t="n">
        <v>26719817</v>
      </c>
    </row>
    <row r="18" spans="1:5">
      <c r="A18" s="3" t="s">
        <v>95</v>
      </c>
      <c r="C18" s="3" t="s">
        <v>54</v>
      </c>
      <c r="D18" s="6" t="n">
        <v>50038507</v>
      </c>
      <c r="E18" s="5" t="n">
        <v>50038507</v>
      </c>
    </row>
    <row r="19" spans="1:5">
      <c r="A19" s="3" t="s">
        <v>111</v>
      </c>
      <c r="C19" s="6" t="n">
        <v>103888</v>
      </c>
      <c r="D19" s="3" t="s">
        <v>54</v>
      </c>
      <c r="E19" s="5" t="n">
        <v>103888</v>
      </c>
    </row>
    <row r="20" spans="1:5">
      <c r="A20" s="3" t="s">
        <v>112</v>
      </c>
      <c r="B20" s="5" t="n">
        <v>-204335</v>
      </c>
    </row>
    <row r="21" spans="1:5">
      <c r="A21" s="3" t="s">
        <v>113</v>
      </c>
      <c r="C21" s="3" t="s">
        <v>54</v>
      </c>
      <c r="D21" s="6" t="n">
        <v>-28771073</v>
      </c>
      <c r="E21" s="5" t="n">
        <v>-28771073</v>
      </c>
    </row>
    <row r="22" spans="1:5">
      <c r="A22" s="3" t="s">
        <v>114</v>
      </c>
      <c r="C22" s="3" t="s">
        <v>54</v>
      </c>
      <c r="D22" s="5" t="n">
        <v>-2402460</v>
      </c>
      <c r="E22" s="5" t="n">
        <v>-2402460</v>
      </c>
    </row>
    <row r="23" spans="1:5">
      <c r="A23" s="3" t="s">
        <v>119</v>
      </c>
      <c r="B23" s="5" t="n">
        <v>8118064</v>
      </c>
    </row>
    <row r="24" spans="1:5">
      <c r="A24" s="3" t="s">
        <v>120</v>
      </c>
      <c r="C24" s="6" t="n">
        <v>-1248906</v>
      </c>
      <c r="D24" s="6" t="n">
        <v>46937585</v>
      </c>
      <c r="E24" s="6" t="n">
        <v>456886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4</v>
      </c>
    </row>
    <row r="3" spans="1:4">
      <c r="A3" s="3" t="s">
        <v>106</v>
      </c>
    </row>
    <row r="4" spans="1:4">
      <c r="A4" s="3" t="s">
        <v>122</v>
      </c>
      <c r="B4" s="6" t="n">
        <v>55940</v>
      </c>
      <c r="C4" s="6" t="n">
        <v>-405739</v>
      </c>
      <c r="D4" s="6" t="n">
        <v>184304</v>
      </c>
    </row>
    <row r="5" spans="1:4">
      <c r="A5" s="3" t="s">
        <v>107</v>
      </c>
    </row>
    <row r="6" spans="1:4">
      <c r="A6" s="3" t="s">
        <v>123</v>
      </c>
      <c r="B6" s="10" t="n">
        <v>0.29</v>
      </c>
      <c r="C6" s="10" t="n">
        <v>0.27</v>
      </c>
      <c r="D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4</v>
      </c>
    </row>
    <row r="3" spans="1:4">
      <c r="A3" s="7" t="s">
        <v>125</v>
      </c>
    </row>
    <row r="4" spans="1:4">
      <c r="A4" s="3" t="s">
        <v>95</v>
      </c>
      <c r="B4" s="6" t="n">
        <v>50038507</v>
      </c>
      <c r="C4" s="6" t="n">
        <v>34765020</v>
      </c>
      <c r="D4" s="6" t="n">
        <v>27218508</v>
      </c>
    </row>
    <row r="5" spans="1:4">
      <c r="A5" s="7" t="s">
        <v>126</v>
      </c>
    </row>
    <row r="6" spans="1:4">
      <c r="A6" s="3" t="s">
        <v>127</v>
      </c>
      <c r="B6" s="5" t="n">
        <v>-129927</v>
      </c>
      <c r="C6" s="5" t="n">
        <v>-1380735</v>
      </c>
      <c r="D6" s="5" t="n">
        <v>-600621</v>
      </c>
    </row>
    <row r="7" spans="1:4">
      <c r="A7" s="3" t="s">
        <v>128</v>
      </c>
      <c r="B7" s="5" t="n">
        <v>25374</v>
      </c>
      <c r="C7" s="5" t="n">
        <v>19730</v>
      </c>
      <c r="D7" s="5" t="n">
        <v>16286</v>
      </c>
    </row>
    <row r="8" spans="1:4">
      <c r="A8" s="3" t="s">
        <v>129</v>
      </c>
      <c r="B8" s="5" t="n">
        <v>-712</v>
      </c>
      <c r="C8" s="5" t="n">
        <v>5083</v>
      </c>
      <c r="D8" s="5" t="n">
        <v>2795</v>
      </c>
    </row>
    <row r="9" spans="1:4">
      <c r="A9" s="7" t="s">
        <v>130</v>
      </c>
    </row>
    <row r="10" spans="1:4">
      <c r="A10" s="3" t="s">
        <v>131</v>
      </c>
      <c r="B10" s="5" t="n">
        <v>-563991</v>
      </c>
      <c r="C10" s="5" t="n">
        <v>689129</v>
      </c>
      <c r="D10" s="5" t="n">
        <v>-1240703</v>
      </c>
    </row>
    <row r="11" spans="1:4">
      <c r="A11" s="3" t="s">
        <v>47</v>
      </c>
      <c r="B11" s="5" t="n">
        <v>227966</v>
      </c>
      <c r="C11" s="5" t="n">
        <v>52258</v>
      </c>
      <c r="D11" s="5" t="n">
        <v>113800</v>
      </c>
    </row>
    <row r="12" spans="1:4">
      <c r="A12" s="3" t="s">
        <v>39</v>
      </c>
      <c r="B12" s="5" t="n">
        <v>815937</v>
      </c>
      <c r="C12" s="5" t="n">
        <v>-815937</v>
      </c>
      <c r="D12" s="5" t="n">
        <v>416882</v>
      </c>
    </row>
    <row r="13" spans="1:4">
      <c r="A13" s="3" t="s">
        <v>132</v>
      </c>
      <c r="B13" s="5" t="n">
        <v>784001</v>
      </c>
      <c r="C13" s="5" t="n">
        <v>2964791</v>
      </c>
      <c r="D13" s="5" t="n">
        <v>4483078</v>
      </c>
    </row>
    <row r="14" spans="1:4">
      <c r="A14" s="3" t="s">
        <v>133</v>
      </c>
      <c r="B14" s="5" t="n">
        <v>-1629956</v>
      </c>
      <c r="C14" s="5" t="n">
        <v>2553084</v>
      </c>
      <c r="D14" s="5" t="n">
        <v>-344671</v>
      </c>
    </row>
    <row r="15" spans="1:4">
      <c r="A15" s="3" t="s">
        <v>134</v>
      </c>
      <c r="B15" s="5" t="n">
        <v>49567199</v>
      </c>
      <c r="C15" s="5" t="n">
        <v>38852423</v>
      </c>
      <c r="D15" s="5" t="n">
        <v>30065354</v>
      </c>
    </row>
    <row r="16" spans="1:4">
      <c r="A16" s="7" t="s">
        <v>135</v>
      </c>
    </row>
    <row r="17" spans="1:4">
      <c r="A17" s="3" t="s">
        <v>136</v>
      </c>
      <c r="B17" s="5" t="n">
        <v>25000</v>
      </c>
      <c r="C17" s="5" t="n">
        <v>21000</v>
      </c>
      <c r="D17" s="5" t="n">
        <v>20500</v>
      </c>
    </row>
    <row r="18" spans="1:4">
      <c r="A18" s="3" t="s">
        <v>137</v>
      </c>
      <c r="B18" s="5" t="n">
        <v>-221456</v>
      </c>
      <c r="C18" s="5" t="n">
        <v>-53788</v>
      </c>
      <c r="D18" s="5" t="n">
        <v>-54610</v>
      </c>
    </row>
    <row r="19" spans="1:4">
      <c r="A19" s="3" t="s">
        <v>138</v>
      </c>
      <c r="B19" s="5" t="n">
        <v>-196456</v>
      </c>
      <c r="C19" s="5" t="n">
        <v>-32788</v>
      </c>
      <c r="D19" s="5" t="n">
        <v>-34110</v>
      </c>
    </row>
    <row r="20" spans="1:4">
      <c r="A20" s="7" t="s">
        <v>139</v>
      </c>
    </row>
    <row r="21" spans="1:4">
      <c r="A21" s="3" t="s">
        <v>140</v>
      </c>
      <c r="B21" s="5" t="n">
        <v>-28771073</v>
      </c>
      <c r="C21" s="5" t="n">
        <v>-22963786</v>
      </c>
      <c r="D21" s="6" t="n">
        <v>-25216940</v>
      </c>
    </row>
    <row r="22" spans="1:4">
      <c r="A22" s="3" t="s">
        <v>114</v>
      </c>
      <c r="B22" s="5" t="n">
        <v>-2402460</v>
      </c>
      <c r="C22" s="5" t="n">
        <v>-2280301</v>
      </c>
      <c r="D22" s="3" t="s">
        <v>54</v>
      </c>
    </row>
    <row r="23" spans="1:4">
      <c r="A23" s="3" t="s">
        <v>141</v>
      </c>
      <c r="B23" s="5" t="n">
        <v>-31173533</v>
      </c>
      <c r="C23" s="5" t="n">
        <v>-25244087</v>
      </c>
      <c r="D23" s="6" t="n">
        <v>-25216940</v>
      </c>
    </row>
    <row r="24" spans="1:4">
      <c r="A24" s="3" t="s">
        <v>142</v>
      </c>
      <c r="B24" s="5" t="n">
        <v>18197210</v>
      </c>
      <c r="C24" s="5" t="n">
        <v>13575548</v>
      </c>
      <c r="D24" s="5" t="n">
        <v>4814304</v>
      </c>
    </row>
    <row r="25" spans="1:4">
      <c r="A25" s="3" t="s">
        <v>143</v>
      </c>
      <c r="B25" s="5" t="n">
        <v>26814759</v>
      </c>
      <c r="C25" s="5" t="n">
        <v>13239211</v>
      </c>
      <c r="D25" s="5" t="n">
        <v>8424907</v>
      </c>
    </row>
    <row r="26" spans="1:4">
      <c r="A26" s="3" t="s">
        <v>144</v>
      </c>
      <c r="B26" s="6" t="n">
        <v>45011969</v>
      </c>
      <c r="C26" s="6" t="n">
        <v>26814759</v>
      </c>
      <c r="D26" s="6" t="n">
        <v>132392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7" t="s">
        <v>146</v>
      </c>
    </row>
    <row r="4" spans="1:2">
      <c r="A4" s="3" t="s">
        <v>147</v>
      </c>
      <c r="B4" s="3"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s)</vt:lpstr>
      <vt:lpstr>Statements of Income and Total </vt:lpstr>
      <vt:lpstr>Statements of Income and Total5</vt:lpstr>
      <vt:lpstr>Statements of Net Proceeds From</vt:lpstr>
      <vt:lpstr>Statements of Net Proceeds Fro7</vt:lpstr>
      <vt:lpstr>Statements of Cash Flows</vt:lpstr>
      <vt:lpstr>Note 1 - Nature of Operations</vt:lpstr>
      <vt:lpstr>Note 2 - Summary of Significant</vt:lpstr>
      <vt:lpstr>Note 3 - Segment Information</vt:lpstr>
      <vt:lpstr>Note 4 - Real Estate Acquired</vt:lpstr>
      <vt:lpstr>Note 5 - Employee Benefit Plans</vt:lpstr>
      <vt:lpstr>Note 6 - Income Taxes</vt:lpstr>
      <vt:lpstr>Note 7 - Lease Commitments</vt:lpstr>
      <vt:lpstr>Note 8 - Capital</vt:lpstr>
      <vt:lpstr>Note 9 - Subsequent Events</vt:lpstr>
      <vt:lpstr>Note 10 - Oil and Gas Producing</vt:lpstr>
      <vt:lpstr>Note 11 - Selected Quarterly Fi</vt:lpstr>
      <vt:lpstr>Note 2 - Summary of Significa20</vt:lpstr>
      <vt:lpstr>Note 4 - Real Estate Acquired (</vt:lpstr>
      <vt:lpstr>Note 5 - Employee Benefit Pla22</vt:lpstr>
      <vt:lpstr>Note 6 - Income Taxes (Tables)</vt:lpstr>
      <vt:lpstr>Note 7 - Lease Commitments (Tab</vt:lpstr>
      <vt:lpstr>Note 11 - Selected Quarterly 25</vt:lpstr>
      <vt:lpstr>Note 2 - Summary of Significa26</vt:lpstr>
      <vt:lpstr>Note 2 - Maturities of Notes Re</vt:lpstr>
      <vt:lpstr>Note 3 - Segment Information (D</vt:lpstr>
      <vt:lpstr>Note 4 - Real Estate Acquired29</vt:lpstr>
      <vt:lpstr>Note 4 - Real Estate Acquired I</vt:lpstr>
      <vt:lpstr>Note 5 - Employee Benefit Pla31</vt:lpstr>
      <vt:lpstr>Note 5 - Plan Changes in Fair V</vt:lpstr>
      <vt:lpstr>Note 5 - Amounts Recognized in </vt:lpstr>
      <vt:lpstr>Note 5 - Amounts Recognized i34</vt:lpstr>
      <vt:lpstr>Note 5 - Summary of Net Periodi</vt:lpstr>
      <vt:lpstr>Note 5 - Other Changes in Plan </vt:lpstr>
      <vt:lpstr>Note 5 - Projected Benefit Obli</vt:lpstr>
      <vt:lpstr>Note 5 - Summary of Weighted-av</vt:lpstr>
      <vt:lpstr>Note 5 - Fair Values of Plan As</vt:lpstr>
      <vt:lpstr>Note 5 - Summary of Benefit Pay</vt:lpstr>
      <vt:lpstr>Note 6 - Income Taxes (Details </vt:lpstr>
      <vt:lpstr>Note 6 - Income Tax Provision C</vt:lpstr>
      <vt:lpstr>Note 6 - Summary of Income Tax </vt:lpstr>
      <vt:lpstr>Note 6 - Summary of Temporary D</vt:lpstr>
      <vt:lpstr>Note 7 - Lease Commitments (Det</vt:lpstr>
      <vt:lpstr>Note 7 - Summary of Future Mini</vt:lpstr>
      <vt:lpstr>Note 8 - Capital (Details Textu</vt:lpstr>
      <vt:lpstr>Note 9 - Subsequent Events (Det</vt:lpstr>
      <vt:lpstr>Note 10 - Oil and Gas Produci49</vt:lpstr>
      <vt:lpstr>Note 11 - Unaudited Financial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29:19Z</dcterms:created>
  <dcterms:modified xmlns:dcterms="http://purl.org/dc/terms/" xmlns:xsi="http://www.w3.org/2001/XMLSchema-instance" xsi:type="dcterms:W3CDTF">2016-02-29T12:29:19Z</dcterms:modified>
  <dc:title xmlns:dc="http://purl.org/dc/elements/1.1/">Untitled</dc:title>
  <dc:description xmlns:dc="http://purl.org/dc/elements/1.1/"/>
  <dc:subject xmlns:dc="http://purl.org/dc/elements/1.1/"/>
  <cp:keywords/>
  <cp:category/>
</cp:coreProperties>
</file>